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Revenues" sheetId="7" state="visible" r:id="rId7"/>
    <sheet xmlns:r="http://schemas.openxmlformats.org/officeDocument/2006/relationships" name="Equity Method Investments" sheetId="8" state="visible" r:id="rId8"/>
    <sheet xmlns:r="http://schemas.openxmlformats.org/officeDocument/2006/relationships" name="Borrowing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Supplemental Financial Informat" sheetId="13" state="visible" r:id="rId13"/>
    <sheet xmlns:r="http://schemas.openxmlformats.org/officeDocument/2006/relationships" name="Income Taxes" sheetId="14" state="visible" r:id="rId14"/>
    <sheet xmlns:r="http://schemas.openxmlformats.org/officeDocument/2006/relationships" name="Business Segment Information"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venues (Tables)" sheetId="21" state="visible" r:id="rId21"/>
    <sheet xmlns:r="http://schemas.openxmlformats.org/officeDocument/2006/relationships" name="Equity Method Investments (Tabl" sheetId="22" state="visible" r:id="rId22"/>
    <sheet xmlns:r="http://schemas.openxmlformats.org/officeDocument/2006/relationships" name="Borrowing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Supplemental Financial Inform_2" sheetId="26" state="visible" r:id="rId26"/>
    <sheet xmlns:r="http://schemas.openxmlformats.org/officeDocument/2006/relationships" name="Income Taxes (Tables)" sheetId="27" state="visible" r:id="rId27"/>
    <sheet xmlns:r="http://schemas.openxmlformats.org/officeDocument/2006/relationships" name="Business Segment Information (T" sheetId="28" state="visible" r:id="rId28"/>
    <sheet xmlns:r="http://schemas.openxmlformats.org/officeDocument/2006/relationships" name="Fair Value Measurements (Tables" sheetId="29" state="visible" r:id="rId29"/>
    <sheet xmlns:r="http://schemas.openxmlformats.org/officeDocument/2006/relationships" name="Restructuring (Tables)" sheetId="30" state="visible" r:id="rId30"/>
    <sheet xmlns:r="http://schemas.openxmlformats.org/officeDocument/2006/relationships" name="Basis of Presentation - Calcula" sheetId="31" state="visible" r:id="rId31"/>
    <sheet xmlns:r="http://schemas.openxmlformats.org/officeDocument/2006/relationships" name="Basis of Presentation - Risks a" sheetId="32" state="visible" r:id="rId32"/>
    <sheet xmlns:r="http://schemas.openxmlformats.org/officeDocument/2006/relationships" name="Revenues - Narrative (Details)" sheetId="33" state="visible" r:id="rId33"/>
    <sheet xmlns:r="http://schemas.openxmlformats.org/officeDocument/2006/relationships" name="Revenues - Adoption of ASC 606 " sheetId="34" state="visible" r:id="rId34"/>
    <sheet xmlns:r="http://schemas.openxmlformats.org/officeDocument/2006/relationships" name="Revenues - Disaggregation of Re" sheetId="35" state="visible" r:id="rId35"/>
    <sheet xmlns:r="http://schemas.openxmlformats.org/officeDocument/2006/relationships" name="Equity Method Investments - Nar" sheetId="36" state="visible" r:id="rId36"/>
    <sheet xmlns:r="http://schemas.openxmlformats.org/officeDocument/2006/relationships" name="Equity Method Investments - Res" sheetId="37" state="visible" r:id="rId37"/>
    <sheet xmlns:r="http://schemas.openxmlformats.org/officeDocument/2006/relationships" name="Equity Method Investments - Rol" sheetId="38" state="visible" r:id="rId38"/>
    <sheet xmlns:r="http://schemas.openxmlformats.org/officeDocument/2006/relationships" name="Borrowings - Line of Credit (De" sheetId="39" state="visible" r:id="rId39"/>
    <sheet xmlns:r="http://schemas.openxmlformats.org/officeDocument/2006/relationships" name="Borrowings - Other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tockholders' Equity - Narrativ" sheetId="44" state="visible" r:id="rId44"/>
    <sheet xmlns:r="http://schemas.openxmlformats.org/officeDocument/2006/relationships" name="Stockholders' Equity - Dividend" sheetId="45" state="visible" r:id="rId45"/>
    <sheet xmlns:r="http://schemas.openxmlformats.org/officeDocument/2006/relationships" name="Stock-Based Compensation - Allo" sheetId="46" state="visible" r:id="rId46"/>
    <sheet xmlns:r="http://schemas.openxmlformats.org/officeDocument/2006/relationships" name="Stock-Based Compensation - Summ" sheetId="47" state="visible" r:id="rId47"/>
    <sheet xmlns:r="http://schemas.openxmlformats.org/officeDocument/2006/relationships" name="Stock-Based Compensation - Narr"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Stock-Based Compensation - Perf" sheetId="52" state="visible" r:id="rId52"/>
    <sheet xmlns:r="http://schemas.openxmlformats.org/officeDocument/2006/relationships" name="Supplemental Financial Inform_3" sheetId="53" state="visible" r:id="rId53"/>
    <sheet xmlns:r="http://schemas.openxmlformats.org/officeDocument/2006/relationships" name="Supplemental Financial Inform_4" sheetId="54" state="visible" r:id="rId54"/>
    <sheet xmlns:r="http://schemas.openxmlformats.org/officeDocument/2006/relationships" name="Supplemental Financial Inform_5" sheetId="55" state="visible" r:id="rId55"/>
    <sheet xmlns:r="http://schemas.openxmlformats.org/officeDocument/2006/relationships" name="Supplemental Financial Inform_6" sheetId="56" state="visible" r:id="rId56"/>
    <sheet xmlns:r="http://schemas.openxmlformats.org/officeDocument/2006/relationships" name="Supplemental Financial Inform_7" sheetId="57" state="visible" r:id="rId57"/>
    <sheet xmlns:r="http://schemas.openxmlformats.org/officeDocument/2006/relationships" name="Supplemental Financial Inform_8" sheetId="58" state="visible" r:id="rId58"/>
    <sheet xmlns:r="http://schemas.openxmlformats.org/officeDocument/2006/relationships" name="Income Taxes (Details)" sheetId="59" state="visible" r:id="rId59"/>
    <sheet xmlns:r="http://schemas.openxmlformats.org/officeDocument/2006/relationships" name="Business Segment Information - " sheetId="60" state="visible" r:id="rId60"/>
    <sheet xmlns:r="http://schemas.openxmlformats.org/officeDocument/2006/relationships" name="Business Segment Information _2" sheetId="61" state="visible" r:id="rId61"/>
    <sheet xmlns:r="http://schemas.openxmlformats.org/officeDocument/2006/relationships" name="Business Segment Information _3" sheetId="62" state="visible" r:id="rId62"/>
    <sheet xmlns:r="http://schemas.openxmlformats.org/officeDocument/2006/relationships" name="Fair Value Measurements - Estim" sheetId="63" state="visible" r:id="rId63"/>
    <sheet xmlns:r="http://schemas.openxmlformats.org/officeDocument/2006/relationships" name="Fair Value Measurements - Narra" sheetId="64" state="visible" r:id="rId64"/>
    <sheet xmlns:r="http://schemas.openxmlformats.org/officeDocument/2006/relationships" name="Restructuring - Net Pretax Bene" sheetId="65" state="visible" r:id="rId65"/>
    <sheet xmlns:r="http://schemas.openxmlformats.org/officeDocument/2006/relationships" name="Restructuring - Utilization of "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32">
  <si>
    <t>Document and Entity Information - shares</t>
  </si>
  <si>
    <t>9 Months Ended</t>
  </si>
  <si>
    <t>Sep. 30, 2018</t>
  </si>
  <si>
    <t>Nov. 01, 2018</t>
  </si>
  <si>
    <t>Document and Entity Information [Abstract]</t>
  </si>
  <si>
    <t>Entity Registrant Name</t>
  </si>
  <si>
    <t>Advanced Emissions Solution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Accelerated Filer</t>
  </si>
  <si>
    <t>Entity Emerging Growth Company</t>
  </si>
  <si>
    <t>Entity Small Business</t>
  </si>
  <si>
    <t>true</t>
  </si>
  <si>
    <t>Entity Common Stock, Shares Outstanding</t>
  </si>
  <si>
    <t>Condensed Consolidated Balance Sheets (Unaudited) - USD ($) $ in Thousands</t>
  </si>
  <si>
    <t>Dec. 31, 2017</t>
  </si>
  <si>
    <t>Current assets:</t>
  </si>
  <si>
    <t>Cash and cash equivalents</t>
  </si>
  <si>
    <t>Receivables, net</t>
  </si>
  <si>
    <t>Receivables, related parties, net</t>
  </si>
  <si>
    <t>Prepaid expenses and other assets</t>
  </si>
  <si>
    <t>Total current assets</t>
  </si>
  <si>
    <t>Property and equipment, net of accumulated depreciation of $1,126 and $1,486, respectively</t>
  </si>
  <si>
    <t>Equity method investments</t>
  </si>
  <si>
    <t>Deferred tax assets</t>
  </si>
  <si>
    <t>Other long-term assets</t>
  </si>
  <si>
    <t>Total Assets</t>
  </si>
  <si>
    <t>Current liabilities:</t>
  </si>
  <si>
    <t>Accounts payable</t>
  </si>
  <si>
    <t>Accrued payroll and related liabilities</t>
  </si>
  <si>
    <t>Billings in excess of costs on uncompleted contracts</t>
  </si>
  <si>
    <t>Other current liabilities</t>
  </si>
  <si>
    <t>Total current liabilities</t>
  </si>
  <si>
    <t>Other long-term liabilities</t>
  </si>
  <si>
    <t>Total Liabilities</t>
  </si>
  <si>
    <t>Commitments and contingencies (Note 5)</t>
  </si>
  <si>
    <t xml:space="preserve"> </t>
  </si>
  <si>
    <t>Stockholders’ equity:</t>
  </si>
  <si>
    <t>Preferred stock: par value of $.001 per share, 50,000,000 shares authorized, none outstanding</t>
  </si>
  <si>
    <t>Common stock: par value of $.001 per share, 100,000,000 shares authorized, 22,646,524 and 22,465,821 shares issued, and 19,921,128 and 20,752,055 shares outstanding at September 30, 2018 and December 31, 2017, respectively</t>
  </si>
  <si>
    <t>Treasury stock, at cost: 2,725,396 and 1,713,766 shares as of September 30, 2018 and December 31, 2017, respectively</t>
  </si>
  <si>
    <t>Additional paid-in capital</t>
  </si>
  <si>
    <t>Retained earnings (deficit)</t>
  </si>
  <si>
    <t>Total stockholders’ equity</t>
  </si>
  <si>
    <t>Total Liabilities and Stockholders’ Equity</t>
  </si>
  <si>
    <t>Condensed Consolidated Balance Sheets (Unaudited) (Parenthetical) - USD ($) $ in Thousands</t>
  </si>
  <si>
    <t>Statement of Financial Position [Abstract]</t>
  </si>
  <si>
    <t>Accumulated depreciation an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3 Months Ended</t>
  </si>
  <si>
    <t>Sep. 30, 2017</t>
  </si>
  <si>
    <t>Revenues:</t>
  </si>
  <si>
    <t>Total revenues</t>
  </si>
  <si>
    <t>Operating expenses:</t>
  </si>
  <si>
    <t>Payroll and benefits</t>
  </si>
  <si>
    <t>Rent and occupancy</t>
  </si>
  <si>
    <t>Legal and professional fees</t>
  </si>
  <si>
    <t>General and administrative</t>
  </si>
  <si>
    <t>Depreciation and amortization</t>
  </si>
  <si>
    <t>Total operating expenses</t>
  </si>
  <si>
    <t>Operating income (loss)</t>
  </si>
  <si>
    <t>Other income (expense):</t>
  </si>
  <si>
    <t>Earnings from equity method investments</t>
  </si>
  <si>
    <t>Interest expense</t>
  </si>
  <si>
    <t>Other</t>
  </si>
  <si>
    <t>Total other income</t>
  </si>
  <si>
    <t>Income before income tax expense</t>
  </si>
  <si>
    <t>Income tax expense</t>
  </si>
  <si>
    <t>Net income</t>
  </si>
  <si>
    <t>Earnings per common share (Note 1):</t>
  </si>
  <si>
    <t>Basic (in dollars per share)</t>
  </si>
  <si>
    <t>Diluted (in dollars per share)</t>
  </si>
  <si>
    <t>Weighted-average number of common shares outstanding:</t>
  </si>
  <si>
    <t>Basic (in shares)</t>
  </si>
  <si>
    <t>Diluted (in shares)</t>
  </si>
  <si>
    <t>Cash dividends declared per common share outstanding (in dollars per share)</t>
  </si>
  <si>
    <t>Chemicals</t>
  </si>
  <si>
    <t>Cost of revenue</t>
  </si>
  <si>
    <t>License royalties, related party</t>
  </si>
  <si>
    <t>Equipment sales</t>
  </si>
  <si>
    <t>Condensed Consolidated Statements of Cash Flows (Unaudited) - USD ($) $ in Thousands</t>
  </si>
  <si>
    <t>12 Months Ended</t>
  </si>
  <si>
    <t>Cash flows from operating activities</t>
  </si>
  <si>
    <t>Adjustments to reconcile net income to net cash used in operating activities:</t>
  </si>
  <si>
    <t>Deferred tax expense from change in valuation allowance</t>
  </si>
  <si>
    <t>Debt prepayment penalty and amortization of debt issuance costs</t>
  </si>
  <si>
    <t>Impairment of cost method investment</t>
  </si>
  <si>
    <t>Provision for bad debt expense</t>
  </si>
  <si>
    <t>Stock-based compensation expense</t>
  </si>
  <si>
    <t>Other non-cash items, net</t>
  </si>
  <si>
    <t>Changes in operating assets and liabilities:</t>
  </si>
  <si>
    <t>Receivables</t>
  </si>
  <si>
    <t>Related party receivables</t>
  </si>
  <si>
    <t>Costs incurred on uncompleted contracts</t>
  </si>
  <si>
    <t>Deferred tax assets, net</t>
  </si>
  <si>
    <t>Billings on uncompleted contracts</t>
  </si>
  <si>
    <t>Legal settlements and accruals</t>
  </si>
  <si>
    <t>Distributions from equity method investees, return on investment</t>
  </si>
  <si>
    <t>Net cash used in operating activities</t>
  </si>
  <si>
    <t>Cash flows from investing activities</t>
  </si>
  <si>
    <t>Distributions from equity method investees in excess of cumulative earnings</t>
  </si>
  <si>
    <t>Acquisition of property, equipment and intangibles, net</t>
  </si>
  <si>
    <t>Purchases of and contributions to equity method investees</t>
  </si>
  <si>
    <t>Net cash provided by investing activities</t>
  </si>
  <si>
    <t>Cash flows from financing activities</t>
  </si>
  <si>
    <t>Dividends paid</t>
  </si>
  <si>
    <t>Repurchase of common shares</t>
  </si>
  <si>
    <t>Repurchase of common shares to satisfy tax withholdings</t>
  </si>
  <si>
    <t>Borrowings on Line of Credit</t>
  </si>
  <si>
    <t>Repayments on Line of Credit</t>
  </si>
  <si>
    <t>Net cash used in financing activities</t>
  </si>
  <si>
    <t>Increase (de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income taxes</t>
  </si>
  <si>
    <t>Supplemental disclosure of non-cash investing and financing activities:</t>
  </si>
  <si>
    <t>Dividends declared, not paid</t>
  </si>
  <si>
    <t>Basis of Presentation</t>
  </si>
  <si>
    <t>Accounting Policies [Abstract]</t>
  </si>
  <si>
    <t>Basis of Presentation Nature of Operations Advanced Emissions Solutions, Inc. ("ADES" or the "Company") is a Delaware corporation with its principal office located in Highlands Ranch, Colorado. The Company is principally engaged in emissions control ("EC") technologies and associated consumables, equipment and services. The Company's proprietary environmental technologies enable customers to reduce emissions of mercury and other pollutants, maximize utilization levels and improve operating efficiencies to meet the challenges of existing and pending EC regulations. The Company generates substantial earnings and tax credits under Section 45 ("Section 45 tax credits") of the Internal Revenue Code ("IRC") from its equity investments in certain entities and royalty payments related to technologies that are licensed to Tinuum Group, LLC, a Colorado limited liability company ("Tinuum Group"). Such technologies allow Tinuum Group to provide its customers with various solutions to enhance combustion and reduce emissions of nitrogen oxide ("NO x ") and mercury from coal burned to generate electrical power. The Company’s sales occur principally throughout the United States. See Note 10 for additional information regarding the Company's operating segments. Basis of Presentation 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Tinuum Services, LLC ("Tinuum Services"), and GWN Manager, LLC ("GWN Manager"),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for all periods presented in this Quarterly Report. In the opinion of management, these Condensed Consolidated Financial Statements include all normal and recurring adjustments considered necessary for a fair presentation of the results of operations, financial position and cash flows for the interim periods presented. These Condensed Consolidated Financial Statements of ADES should be read in conjunction with the Company’s Annual Report on Form 10-K for the year ended December 31, 2017 (the "2017 Form 10-K"). Except for accounting for revenue from contracts with customers, which is discussed in Note 2 , significant accounting policies disclosed therein have not changed. Earnings Per Share Basic earnings per share is computed using the two-class method, which is an earnings allocation formula that determines earnings per share for common stock and any participating securities according to dividend and participating rights in undistributed earning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for the period is allocated between common stockholders and the holders of the participating securities based on the weighted-average number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arrive at basic earnings per common share and participating security for the period, respectively. Pursuant to U.S. GAAP, the Company has elected not to separately present basic or diluted earnings per share attributable to participating securities in the Condensed Consolidated Statements of Operations. Diluted earning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7 for additional information related to PSU's. The following table sets forth the calculations of basic and diluted earnings per share: Three Months Ended September 30, Nine Months Ended September 30, (in thousands, except per share amounts) 2018 2017 2018 2017 Net income $ 5,503 $ 5,792 $ 28,456 $ 20,888 Less: Dividends and undistributed income allocated to participating securities 18 32 94 141 Income attributable to common stockholders $ 5,485 $ 5,760 $ 28,362 $ 20,747 Basic weighted-average common shares outstanding 19,726 20,808 20,090 21,569 Add: dilutive effect of equity instruments 150 46 138 29 Diluted weighted-average shares outstanding 19,876 20,854 20,228 21,598 Earnings per share - basic $ 0.28 $ 0.28 $ 1.41 $ 0.96 Earnings per share - diluted $ 0.28 $ 0.28 $ 1.40 $ 0.96 For the three and nine months ended September 30, 2018 and 2017 , RSA's and Stock Options convertible to 0.3 million and 0.2 million shares, respectively, and 0.3 million and 0.2 million shares, respectively, of common stock for each of the periods presented were outstanding but were not included in the computation of diluted net income per share because the effect would have been anti-dilutive. For the nine months ended September 30, 2018 , Stock Options to purchase 0.1 million shares were outstanding, which vest based on the Company achieving specified performance targets, but were not included in the computation of diluted net income per share for a portion of the period because they were determined not to be contingently issuable. For the three and nine months ended September 30, 2017 , Stock Options to purchase 0.4 million and 0.4 million shares, respectively, of common stock, which vest based on the Company achieving specified performance targets, were outstanding, but were not included in the computation of diluted net income per share because they were determined not to be contingently issuable. Use of Estimates 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2017 Form 10-K, except for the adoption of ASC 606 - Revenue from Contracts with Customers ("ASC 606"), effective January 1, 2018, which affected revenue recognition and warranty estimates accruals related to the Company's extended equipment contracts, and an estimated liability related to a royalty settlement agreement, both of which are no longer considered significant estimates. Actual results could differ from these estimates. Risks and Uncertainties The Company’s earnings are significantly affected by equity earnings it receives from Tinuum Group. As of September 30, 2018 , Tinuum Group has 18 invested RC facilities of which 11 are leased to a single customer. A majority of these leases are periodically renewed and the loss of this customer by Tinuum Group would have a significant adverse impact on its financial position, results of operations and cash flows, which in turn would have material adverse impact on the Company’s financial position, results of operations and cash flows. Reclassifications Certain balances have been reclassified from the prior year to conform to the current year presentation. No reclassifications have any impact to income before income taxes or net income. New Accounting Guidance In February 2016, the FASB issued ASU 2016-02, Leases (Topic 842) ("ASU 2016-0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be applied under a modified retrospective transition approach for leases existing at, or entered into after, the beginning of the earliest comparative period presented in the financial statements. In July 2018, the FASB issued ASU 2018-11, Leases (Topic 842): Targeted Improvements ("ASU 2018-11"). The amendments in ASU 2018-11 provide entities with an additional (and optional) transition method to adopt the new lease requirements by allowing entities to initially apply the requirements by recognizing a cumulative 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The Company intends to adopt ASC 2016-02 effective January 1, 2019 using the additional (and optional) transition method provided under ASU 2018-11. As of the date of this filing, the Company has materially completed its assessment of ASU 2016-02 and related amendments for the impact to the financial statements as of the adoption date, completed a detailed review of existing lease agreements, continued its review of controls and procedures that may need to be revised or added from the adoption of ASU 2016-02 and completed the documentation of the standard's financial statement impact at adoption and financial statement disclosure changes. Based on the Company's current assessment of ASU 2016-02, it has determined that at adoption it will record approximately $0.2 million of "right of use" assets and incremental lease liabilities, respectively, with no impact to the opening balance of retained earnings.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The Company does not believe this standard will have a material impact on the Company's financial statements and disclosures. In August 2018, the FASB issued ASU 2018-13, Fair Value Measurement (Topic 820) Disclosure Framework - Changes to the Disclosure Requirements for Fair Value Measurement ("ASU 2018-13"). The amendments in ASU 2018-13 improve the effectiveness of fair value measurement disclosures and modify the disclosure requirements on fair value measurements in Topic 820, Fair Value Measurement ("Topic 820"), based on the concepts in FASB Concepts Statement, Conceptual Framework for Financial Reporting - Chapter 8: Notes to Financial Statements, including the consideration of costs and benefits.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provisions of this Update and assessing its impact on the Company's financial statement disclosures. The Company does not believe this standard will have a material impact on the Company's financial statement disclosures.</t>
  </si>
  <si>
    <t>Revenues</t>
  </si>
  <si>
    <t>Revenue from Contract with Customer [Abstract]</t>
  </si>
  <si>
    <t>Revenues Adoption of ASC 606 On January 1, 2018, the Company adopted ASC 606 using the modified retrospective method applied to those contracts that were not completed as of January 1, 2018. The Company recognized the cumulative effect of initially applying ASC 606 to the opening balance of the Accumulated deficit. The comparative information has not been restated and continues to be reported under the accounting standards in effect for those periods. The financial statement impact from the adoption of ASC 606 as of January 1, 2018 was primarily due to the following: • The recognition of revenues and related cost of revenue from Equipment Sales for three uncompleted dry sorbent injection (“DSI”) equipment systems (the “DSI Systems”) as of December 31, 2017, which were accounted for under the guidance in ASC 605-35, Revenue Recognition - Construction-Type and Production-Type Contracts (“ASC 605-35”). Under ASC 605-35, the Company accounted for revenues and associated cost of revenue for equipment systems from inception of the contract under the completed contract method and recognized revenue and cost of revenue when the equipment systems were deemed substantially complete. As of December 31, 2017, none of the DSI Systems had met the revenue recognition criteria under the completed contract method. As of January 1, 2018, the Company has determined that the performance obligation associated with each DSI System has been satisfied under ASC 606 guidance. • The recognition of revenues and related cost of revenue for a licensing arrangement (the “Licensing Arrangement”) in which the Company satisfied its performance obligation under ASC 606 as of January 1, 2018. As a result, the Company’s deferred revenue and related deferred project costs on the three DSI Systems and the Licensing Arrangement, and the resultant income tax effects, were recognized through a cumulative effect adjustment to the Accumulated deficit as of January 1, 2018. In addition, the Company recorded a contract asset in the amount of $0.3 million related to one DSI System contract for which the Company has completed its performance obligations but is not contractually able to bill the customer until the end of the warranty period. The cumulative effect of the change from the adoption of ASC 606 to the Consolidated Balance Sheet as of January 1, 2018 is shown in the table that follows: Balance as of Impact of Balance as of (in thousands) December 31, 2017 Adoption January 1, 2018 Balance Sheet Receivables, net $ 1,113 $ 339 $ 1,452 Deferred tax assets $ 38,661 $ (889 ) $ 37,772 Other long-term assets $ 2,308 $ (322 ) $ 1,986 Billings in excess of costs on uncompleted contracts $ 1,830 $ (1,830 ) $ — Other current liabilities $ 2,664 $ 9 $ 2,673 Other long-term liabilities $ 2,285 $ (2,000 ) $ 285 Accumulated deficit $ (15,478 ) $ 2,950 $ (12,528 ) The following tables show the impact of the adoption of ASC 606 on the Condensed Consolidated Balance Sheet and Condensed Consolidated Statement of Operations as of and for the three and nine months ended September 30, 2018 , respectively: Balance as Reported Impact of Balance as Adjusted (in thousands) September 30, 2018 Adoption September 30, 2018 Balance Sheet Receivables, net $ 817 $ — $ 817 Deferred tax assets $ 36,008 $ 425 $ 36,433 Other long-term assets $ 2,070 $ 322 $ 2,392 Billings in excess of costs on uncompleted contracts $ — $ — $ — Other current liabilities $ 627 $ — $ 627 Other long-term liabilities $ 295 $ 2,000 $ 2,295 Retained earnings (deficit) $ 10,896 $ (1,253 ) $ 9,643 For the three months ended As Reported Impact of As Adjusted (in thousands) September 30, 2018 Adoption September 30, 2018 Statement of Operations Revenues: Equipment sales $ — $ 10,042 $ 10,042 License royalties, related party $ 4,104 $ (4,104 ) $ — Total revenues $ 5,147 $ 5,938 $ 11,085 Operating expenses: Equipment sales cost of revenue $ — $ 7,874 $ 7,874 Total operating expenses $ 5,115 $ 7,874 $ 12,989 Operating loss $ 32 $ (1,936 ) $ (1,904 ) Other income (expense) Royalties, related party $ — $ 4,104 $ 4,104 Total other income (expense) $ 9,402 $ 4,104 $ 13,506 Income before income tax expense $ 9,434 $ 2,168 $ 11,602 Income tax expense $ 3,931 $ 464 $ 4,395 Net income $ 5,503 $ 1,704 $ 7,207 For the nine months ended As Reported Impact of As Adjusted (in thousands) September 30, 2018 Adoption September 30, 2018 Statement of Operations Revenues: Equipment sales $ 72 $ 17,574 $ 17,646 License royalties, related party $ 10,857 $ (10,857 ) $ — Total revenues $ 13,319 $ 6,717 $ 20,036 Operating expenses: Equipment sales cost of revenue $ (346 ) $ 15,399 $ 15,053 Total operating expenses $ 16,568 $ 15,399 $ 31,967 Operating loss $ (3,249 ) $ (8,682 ) $ (11,931 ) Other income (expense) Royalties, related party $ — $ 10,857 $ 10,857 Total other income (expense) $ 36,856 $ 10,857 $ 47,713 Income before income tax expense $ 33,607 $ 2,175 $ 35,782 Income tax expense $ 5,151 $ 464 $ 5,615 Net income $ 28,456 $ 1,711 $ 30,167 As of and for the three and nine months ended September 30, 2018 , the significant difference between the financial statement balances reported compared to the financial statement balances without the adoption of ASC 606 were as follows: • Equipment sales -As of adoption, the Company derecognized contract assets of $16.5 million and contract liabilities of $18.3 million and recorded a contract asset of $0.3 million related to the three DSI Systems contracts that met the revenue recognition requirements under ASC 606. After tax, the net adjustment for the three DSI Systems was $1.7 million . Under revenue recognition guidance in effect prior to the adoption of ASC 606, one DSI Systems contract would have met revenue recognition criteria as of June 30, 2018, and a second DSI System contract would have met revenue recognition criteria as of September 30, 2018 . For the first DSI System contract, the Company would have recorded $7.5 million of Equipment sales and $7.5 million Equipment sales cost of revenue, respectively, for the three months ended June 30, 2018. For the second DSI System contract, the Company would have recognized Equipment sales of $10.0 million and Equipment sales cost of revenue of $7.9 million , respectively, for the three months ended September 30, 2018 . For the nine months ended September 30, 2018 , the Company would have recognized $17.6 million of Equipment sales and $15.4 million of Equipment sales cost of revenue, respectively, for the two DSI System contracts. • Licensing Arrangement - As of adoption, the Company derecognized a contract liability of $2.0 million and a contract asset of $0.3 million related to the Licensing Arrangement, which met the revenue recognition requirements under ASC 606. After tax, the net adjustment for this contract was $1.3 million . Under revenue recognition guidance in effect prior to the adoption of ASC 606, this contract would not have met revenue recognition criteria as of September 30, 2018 . • Royalties, related party - As of adoption, and based on guidance provided in ASC 606 related to licensing arrangements where royalties are earned on a usage-based royalty arrangement, for the three and nine months ended September 30, 2018 , as well as the corresponding periods from the prior year, the Company has reported license royalties earned from Tinuum Group as revenues rather than as non-operating income under financial statement presentation guidance in effect prior to the adoption of ASC 606. This reclassification had no impact to the Company’s income before income tax expense or net income for all periods presented. Revenue Recognition 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in each of the revenue components listed below. The Company uses estimates and judgments in determining the nature and timing of satisfaction of performance obligations, the standalone selling price (“SSP”) of performance obligations and the allocation of the transaction price to multiple performance obligations. The Company’s principal revenue components are Chemical sales and License royalties. Chemicals The Company recognizes revenue for direct sales of proprietary chemicals and other ancillary items when the customer obtains control, which is generally at the point in time that delivery to and acceptance by the customer has occurred. Customer contracts for sales of chemicals are short duration and performance obligations generally do not extend beyond one year. Certain chemical customer contracts are comprised of evaluation tests of the Company’s chemicals’ effectiveness and efficiency in reducing emissions. These contracts entail the delivery of chemicals to the customer and the Company's evaluation of results of emissions reduction over the term of the contract. Under these types of arrangements, which are generally for durations that are short term, the Company has determined that the customer is simultaneously receiving benefits of emissions reduction from the consumption of the chemicals over the testing period and this represents a single performance obligation that is satisfied over time. This determination may require significant judgment. The Company recognizes revenue over time using an input model that is generally based on the cost of chemicals consumed by the customer during the testing period. The use of an input model and the use of total costs as the measure of progress in the satisfaction of the performance obligations may require significant judgment. In addition, under these types of contracts, the Company has determined that the services performed and related costs incurred by the Company during the testing period represent costs to fulfill a contract. License Royalties The Company generates revenues from royalties (“M-45 Royalties”) earned under a licensing arrangement (“M-45 License”) of its M-45 TM and M-45-PC TM emissions control technologies (“M-45 Technology”) between the Company and Tinuum Group. The Company recognizes M-45 Royalties at a point in time based on the use of the M-45 Technology at certain RC facilities or through Tinuum Group’s use of licensed technology for rates in excess of amounts allowed for RC application. The amount of M-45 Royalties recognized is generally based on a percentage of pre-tax margins (as defined in the M-45 License) of the RC facilities using the M-45 Technology. Arrangements with Multiple Performance Obligations Contracts with customers may include multiple performance obligations, which are comprised of the sale of chemicals, equipment and services performed as part of an emissions reduction arrangement. For such arrangements, the Company allocates revenue to each performance obligation based on its relative SSP. When a directly observable SSP for a performance obligation is not available, the Company primarily estimates SSPs based on the expected cost plus a margin method. These estimates as well as the timing of the satisfaction of performance obligations associated with the services component represent significant judgments made by the Company. These arrangements are generally short duration and performance obligations generally do not extend beyond one year. Contract Assets and Liabilities Contract assets are comprised of unbilled receivables and are included in Receivables, net in the Condensed Consolidated Balance Sheet. Unbilled receivables represent a conditional right to consideration in exchange for goods or services transferred to a customer. Trade receivables represent an unconditional right to consideration in exchange for goods or services transferred to a customer. The Company invoices its customers in accordance with the terms of the contract. Credit terms are generally net 30 from the date of invoice. The timing between the satisfaction of performance obligations and when payment is due from the customer is generally not significant. The Company records allowances for doubtful trade receivables when it is probable that the balances will not be collected. Contract liabilities are comprised of deferred revenue, which represents an obligation to transfer goods or services to a customer for which the Company has received consideration from the customer and, if deliverable within one year or less, is included in Other current liabilities in the Condensed Consolidated Balance Sheet and, if deliverable outside of one year, is included in Other long-term liabilities in the Condensed Consolidated Balance Sheet. Disaggregation of Revenue During the three and nine months ended September 30, 2018 , all performance obligations related to revenues recognized were satisfied at a point in time. The Company disaggregates its revenues by its major components as well as between its two operating segments, which are further discussed in Note 10 to the condensed consolidated financial statements. The following tables disaggregate revenues by major source for the three and nine months ended September 30, 2018 (in thousands): Three Months Ended September 30, 2018 Segment EC RC Total Revenue component Chemical sales $ 1,043 $ — $ 1,043 License royalties, related party — 4,104 4,104 Equipment sales — — — Revenues from customers 1,043 4,104 5,147 Earnings from equity method investments — 9,715 9,715 Segment revenues $ 1,043 $ 13,819 $ 14,862 Nine Months Ended September 30, 2018 Segment EC RC Total Revenue component Chemical sales $ 2,390 $ — $ 2,390 License royalties, related party — 10,857 10,857 Equipment sales 72 — 72 Revenues from customers 2,462 10,857 13,319 Earnings from equity method investments — 37,857 37,857 Segment revenues $ 2,462 $ 48,714 $ 51,176 Practical Expedients and Exemptions The Company does not disclose the value of unsatisfied performance obligations for contracts with an original expected length of one year or less. Sales and other taxes that are collected concurrently with revenue-producing activities are excluded from revenue. The Company has also elected to account for freight costs as activities to fulfill the promise to transfer the goods, and therefore these activities are also not assessed as a separate service to customers. The Company accounts for all shipping and handling activities that occur after control of the related good transfers as fulfillment activities. These activities are included in Cost of Revenue line items of the Condensed Consolidated Statement of Operations. The Company generally expenses sales commissions when incurred because the amortization period of the asset that the Company would have recognized is one year or less. These costs are recorded within sales and marketing expenses within the General and administrative line item of the Condensed Consolidated Statement of Operations.</t>
  </si>
  <si>
    <t>Equity Method Investments</t>
  </si>
  <si>
    <t>Equity Method Investments and Joint Ventures [Abstract]</t>
  </si>
  <si>
    <t>Equity Method Investments Tinuum Group, LLC The Company's ownership interest in Tinuum Group was 42.5% as of September 30, 2018 and December 31, 2017 . Tinuum Group supplies technology equipment and technical services at select coal-fired generators, but its primary purpose is to put into operation facilities that produce and sell RC that lower emissions and therefore qualify for Section 45 tax credits. Tinuum Group has been determined to be a variable interest entity ("VIE"); however, the Company does not have the power to direct the activities that most significantly impact Tinuum Group's economic performance and has therefore accounted for the investment under the equity method of accounting. The Company determined that the voting partners of Tinuum Group have identical voting rights, equity control interests and board control interests, and therefore, concluded that the power to direct the activities that most significantly impact Tinuum Group's economic performance was shared. The following table summarizes the results of operations of Tinuum Group: Three Months Ended September 30, Nine Months Ended September 30, (in thousands) 2018 2017 2018 2017 Gross profit $ 26,530 $ 23,812 $ 81,626 $ 70,895 Operating, selling, general and administrative expenses 5,908 5,174 17,406 14,975 Income from operations 20,622 18,638 64,220 55,920 Other expenses (577 ) (3,331 ) (2,801 ) (4,278 ) Class B preferred return — (384 ) (12 ) (1,526 ) Loss attributable to noncontrolling interest 17,126 11,953 38,145 29,240 Net income available to members $ 37,171 $ 26,876 $ 99,552 $ 79,356 ADES equity earnings from Tinuum Group $ 8,075 $ 11,050 $ 33,575 $ 33,363 As of September 30, 2018 and December 31, 2017 , the amount of Tinuum Group's temporary Class B preferred equity was zero and $0.8 million , respectively. The difference between the Company's proportionate share of Tinuum Group's net income available to members (at its equity interest of 42.5% ) as presented in the table below and the Company's earnings from its Tinuum Group equity method investment as reported in the Condensed Consolidated Statements of Operations relates to the Company receiving distributions in excess of the carrying value of the equity investment, and therefore recognizing such excess distributions as equity method earnings in the period the distributions occur, as discussed below. As shown in the tables below, the Company’s carrying value in Tinuum Group was reduced to zero for the three and nine months ended September 30, 2018 , as cumulative cash distributions received from Tinuum Group exceeded the Company's pro-rata share of cumulative earnings in Tinuum Group. The carrying value of the Company's investment in Tinuum Group shall remain zero as long as the cumulative amount of distributions received from Tinuum Group continues to exceed the Company's cumulative pro-rata share of Tinuum Group's net income available to its members. For periods during which the ending balance of the Company's investment in Tinuum Group is zero, the Company only recognizes equity earnings from Tinuum Group to the extent that cash distributions are received from Tinuum Group during the period. For periods during which the ending balance of the Company's investment is greater than zero (e.g., when the cumulative earnings in Tinuum Group exceeds cumulative cash distributions received), the Company recognizes its pro-rata share of Tinuum Group's net income available to its members for the period, less any amount necessary to recover the cumulative earnings short-fall balance as of the end of the immediately preceding period. During the three and nine months ended September 30, 2018 , the Company's cumulative amount of distributions received from Tinuum Group exceeded the Company's cumulative pro-rata share of Tinuum Group's net income available to its members. As such, the Company recognized equity earnings from Tinuum Group for the three and nine months ended September 30, 2018 of $8.1 million and $33.6 million , respectively. During the three and nine months ended September 30, 2017 , the Company recognized equity earnings from Tinuum Group in the amount of $11.1 million and $33.4 million , respectively. As of September 30, 2018 and 2017 , the Company's carrying value in Tinuum Group was zero and zero , respectively. Thus, the amount of equity earnings or loss reported on the Company's Condensed Consolidated Statement of Operations may differ from a mathematical calculation of net income or loss attributable to the equity interest based upon the factor of the equity interest and the net income or loss attributable to members as shown on Tinuum Group’s statement of operations. Additionally, for periods during which the carrying value of the Company's investment in Tinuum Group is greater than zero, distributions from Tinuum Group are reported on the Condensed Consolidated Statements of Cash Flows as "Distributions from equity method investees, return on investment" within Operating cash flows. For periods during which the carrying value of the Company's investment in Tinuum Group is zero, such cash distributions are reported on the Condensed Consolidated Statements of Cash Flows as "Distributions from equity method investees in excess of investment basis" within Investing cash flows. The following tables present the Company's investment balance, equity earnings and cash distributions in excess of the investment balance for the three and nine months ended September 30, 2018 and 2017 ( in thousands ): Description Date(s) Investment balance ADES equity earnings (loss) Cash distributions Memorandum Account: Cash distributions and equity earnings in (excess) of investment balance Beginning balance 12/31/2017 $ — $ — $ — $ (12,218 ) ADES proportionate share of income from Tinuum Group (1) First Quarter 12,458 12,458 — — Recovery of prior cash distributions in excess of investment balance (prior to cash distributions) First Quarter (12,218 ) (12,218 ) — 12,218 Cash distributions from Tinuum Group First Quarter (11,050 ) — 11,050 — Adjustment for current year cash distributions in excess of investment balance First Quarter 10,810 10,810 — (10,810 ) Total investment balance, equity earnings (loss) and cash distributions 3/31/2018 $ — $ 11,050 $ 11,050 $ (10,810 ) ADES proportionate share of income from Tinuum Group (1) Second Quarter $ 14,059 $ 14,059 $ — $ — Recovery of prior cash distributions in excess of investment balance (prior to cash distributions) Second Quarter (10,810 ) (10,810 ) — 10,810 Cash distributions from Tinuum Group Second Quarter (14,450 ) — 14,450 — Adjustment for current year cash distributions in excess of investment balance Second Quarter 11,201 11,201 (11,201 ) Total investment balance, equity earnings (loss) and cash distributions 6/30/2018 $ — $ 14,450 $ 14,450 $ (11,201 ) ADES proportionate share of income from Tinuum Group (1) Third Quarter $ 15,798 $ 15,798 $ — $ — Recovery of prior cash distributions in excess of investment balance (prior to cash distributions) Third Quarter (11,201 ) (11,201 ) — 11,201 Cash distributions from Tinuum Group Third Quarter (8,075 ) — 8,075 — Adjustment for current year cash distributions in excess of investment balance Third Quarter 3,478 3,478 — (3,478 ) Total investment balance, equity earnings (loss) and cash distributions 9/30/2018 $ — $ 8,075 $ 8,075 $ (3,478 ) Description Date(s) Investment balance ADES equity earnings (loss) Cash distributions Memorandum Account: Cash distributions and equity earnings in (excess) of investment balance Beginning balance 12/31/2016 $ — $ — $ — $ (9,894 ) ADES proportionate share of income from Tinuum Group (1) First Quarter 10,457 10,457 — — Recovery of prior cash distributions in excess of investment balance (prior to cash distributions) First Quarter (9,894 ) (9,894 ) — 9,894 Cash distributions from Tinuum Group First Quarter (13,175 ) — 13,175 — Adjustment for current year cash distributions in excess of investment balance First Quarter 12,612 12,612 — (12,612 ) Total investment balance, equity earnings (loss) and cash distributions 3/31/2017 $ — $ 13,175 $ 13,175 $ (12,612 ) ADES proportionate share of income from Tinuum Group (1) Second Quarter $ 11,761 $ 11,761 $ — $ — Recovery of prior cash distributions in excess of investment balance (prior to cash distributions) Second Quarter (11,761 ) (11,761 ) — 11,761 Cash distributions from Tinuum Group Second Quarter (9,138 ) — 9,138 — Adjustment for current year cash distributions in excess of investment balance Second Quarter 9,138 9,138 — (9,138 ) Total investment balance, equity earnings (loss) and cash distributions 6/30/2017 $ — $ 9,138 $ 9,138 $ (9,989 ) ADES proportionate share of income from Tinuum Group (1) Third Quarter $ 11,393 $ 11,393 $ — $ — Recovery of prior cash distributions in excess of investment balance (prior to cash distributions) Third Quarter (9,989 ) (9,989 ) — 9,989 Cash distributions from Tinuum Group Third Quarter (11,050 ) — 11,050 — Adjustment for current year cash distributions in excess of investment balance Third Quarter 9,646 9,646 — (9,646 ) Total investment balance, equity earnings (loss) and cash distributions 9/30/2017 $ — $ 11,050 $ 11,050 $ (9,646 ) (1) For the three and nine months ended September 30, 2018 and 2017 , the amounts of the Company's 42.5% proportionate share of net income available to members as shown in the table above may differ from mathematical calculations of the Company’s 42.5% equity interest in Tinuum Group multiplied by the amounts of net income available to members as shown in the table above of Tinuum Group results of operations due to adjustments related to the Class B preferred return. Tinuum Services, LLC The Company has a 50% voting and economic interest in Tinuum Services, which is equivalent to the voting and economic interest of NexGen Refined Coal, LLC ("NexGen"). The Company has determined that Tinuum Services is not a VIE and has evaluated its consolidation analysis under the voting interest model. Because the Company does not own greater than 50% of the outstanding voting shares, either directly or indirectly, it has accounted for its investment in Tinuum Services under the equity method of accounting. The Company’s investment in Tinuum Services as of September 30, 2018 and December 31, 2017 was $5.3 million and $4.3 million , respectively. During the nine months ended September 30, 2018 , the Company funded a capital call of $0.8 million , which increased its investment balance in Tinuum Services. The following table summarizes the results of operations of Tinuum Services: Three Months Ended September 30, Nine Months Ended September 30, (in thousands) 2018 2017 2018 2017 Gross loss $ (21,362 ) $ (17,344 ) $ (64,069 ) $ (47,472 ) Operating, selling, general and administrative expenses 43,947 34,872 127,783 106,825 Loss from operations (65,309 ) (52,216 ) (191,852 ) (154,297 ) Other income 78 34 443 103 Loss attributable to noncontrolling interest 68,509 54,305 199,971 159,627 Net income $ 3,278 $ 2,123 $ 8,562 $ 5,433 ADES equity earnings from Tinuum Services $ 1,639 $ 1,061 $ 4,281 $ 2,717 Included within the Consolidated Statements of Operations of Tinuum Services for the three and nine months ended September 30, 2018 and 2017 , respectively, were losses related to VIE's of Tinuum Services. These losses do not impact the Company's equity earnings from Tinuum Services as 100% of those losses are attributable to a noncontrolling interest and eliminated in the calculations of Tinuum Services' net income attributable to the Company's interest. The following table details the components of the Company's respective equity method investments included within the Earnings from equity method investments line item on the Condensed Consolidated Statements of Operations : Three Months Ended September 30, Nine Months Ended September 30, (in thousands) 2018 2017 2018 2017 Earnings from Tinuum Group $ 8,075 $ 11,050 $ 33,575 $ 33,363 Earnings from Tinuum Services 1,639 1,061 4,281 2,717 Earnings from other 1 9 1 9 Earnings from equity method investments $ 9,715 $ 12,120 $ 37,857 $ 36,089 The following table details the components of the cash distributions from the Company's respective equity method investments included in the Condensed Consolidated Statements of Cash Flows . Distributions from equity method investees are reported on the Condensed Consolidated Statements of Cash Flows as " Distributions from equity method investees, return on investment " within Operating cash flows until such time as the carrying value in an equity method investee company is reduced to zero; thereafter, such distributions are reported as " Distributions from equity method investees in excess of cumulative earnings " within Investing cash flows. Nine Months Ended September 30, (in thousands) 2018 2017 Distributions from equity method investees, return on investment Tinuum Services $ 4,000 $ 3,675 $ 4,000 $ 3,675 Distributions from equity method investees in excess of investment basis Tinuum Group $ 33,575 $ 33,363 $ 33,575 $ 33,363</t>
  </si>
  <si>
    <t>Borrowings</t>
  </si>
  <si>
    <t>Debt Disclosure [Abstract]</t>
  </si>
  <si>
    <t>Borrowings Line of Credit On September 30, 2018, ADA-ES., Inc., a wholly-owned subsidiary of the Company ("ADA"), as borrower, the Company, as guarantor, and a bank (the "Lender") entered into an amendment (the "Twelfth Amendment") to the 2013 Loan and Security Agreement (the "Line of Credit"). The Twelfth Amendment decreased the Line of Credit to $5.0 million due to decreased collateral requirements, extended the maturity date of the Line of Credit to September 30, 2020 and permitted the Line of Credit to be used as collateral (in place of restricted cash) for letters of credit ("LC's") up to $5.0 million related to equipment projects and certain other agreements. Under the Line of Credit, there is no minimum balance requirement based on the Company meeting certain conditions and maintaining minimum trailing twelve-month EBITDA (earnings before interest, taxes, depreciation and amortization), as previously defined in the "Eleventh Amendment" to the Line of Credit, of $24.0 million . As of September 30, 2018 , there were no outstanding borrowings under the Line of Credit. Other In March 2017, a customer drew on an LC related to an equipment system in the amount of $0.8 million , which was funded by borrowing availability under the Line of Credit. The Company subsequently repaid this amount to the Lender as of March 31, 2017. The Company is contesting the LC draw on this LC and is pursuing legal actions to recover the entire amount from the customer. The Company recorded an asset for the LC Draw net of an estimated allowance of $0.4 million . This amount is included in Other long-term assets on the Condensed Consolidated Balance Sheets . The following table presents the LC's outstanding and collateral, by asset type, reported on the Condensed Consolidated Balance Sheets . There were no LC's outstanding or collateral as of September 30, 2018 . As of December 31, 2017 (in thousands) LC Outstanding Utilization of LOC Availability Royalty Award $ 3,500 $ 3,500 Total LC outstanding $ 3,500 $ 3,500</t>
  </si>
  <si>
    <t>Commitments and Contingencies</t>
  </si>
  <si>
    <t>Commitments and Contingencies Disclosure [Abstract]</t>
  </si>
  <si>
    <t xml:space="preserve">Commitments and Contingencies Legal Proceedings The Company is from time to time subject to, and is presently involved in, various pending or threatened legal actions and proceedings, including those that arise in the ordinary course of its business. Such matters are subject to many uncertainties and to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Settlement and royalty indemnity In 2011, the Company and Norit International B.V. ("Norit") entered into a settlement agreement (the "Norit Settlement Agreement") whereby the Company paid amounts related to a non-solicitation breach of contract claim ("Norit Litigation"), and was also required to pay additional damages (the "Royalty Award") related to certain future revenues generated from an activated carbon manufacturing plant (the "Red River Plant") that the Company owned through a joint venture with ADA Carbon Solutions, LLC ("Carbon Solutions"). Payments due under the Royalty Award were due quarterly in arrears through June 2018. Additionally, in 2011, the Company entered into the Settlement Agreement Regarding ADA-ES’ Indemnity Obligations (the "Indemnity Settlement Agreement") whereby the Company agreed to settle certain indemnity obligations asserted against the Company related to the Norit Litigation and relinquished all of its equity interest in Carbon Solutions. Under the Norit Settlement Agreement, the Company was required to pledge LC's as collateral for a portion of Royalty Award future payments due. In March 2017, the Company was required to increase its LC's under the Royalty Award based on a provision that required additional amounts be pledged because the Company had achieved annual earnings in excess of $20.0 million for the fiscal year ended December 31, 2016. Under this provision, the Company was required to provide an additional LC of $5.0 million , which was secured under the Line of Credit in March 2017. Under a separate provision of the Norit Settlement Agreement effective during 2017, the Company was required to increase the LC's, subject to the aggregate amount of estimated future payments due related to the Royalty Award, for any dividends issued by the Company prior to January 1, 2018 in amount equal to 50% of the aggregate fair market value of such dividends (the "Dividends Provision"). Based on the estimated remaining future payments due under the Royalty Award, the Dividends Provision did not impact the amount of LC's pledged during 2017. During the nine months ended September 30, 2017, the Company revised its estimate for future Royalty Award payments based in part on an updated forecast provided to the Company from Carbon Solutions. This forecast included a material reduction in estimated future revenues generated at the Red River Plant. Based primarily on the updated forecast, the Company recorded a $3.4 million reduction to the Royalty Award accrual. In December 2017, the Company, Carbon Solutions and the parent company of Carbon Solutions agreed to terminate certain provisions of the Indemnity Settlement Agreement (the "Indemnity Termination Agreement"). Pursuant to an agreement executed concurrently with the Indemnity Termination Agreement, the Company, Norit and an affiliate of Norit (collectively referred to as "Norit") agreed to a final payment in the amount of $3.3 million (the "Settlement Payment") to settle all outstanding royalty obligations owed under the terms of the Norit Settlement Agreement. This amount was paid by the Company on December 29, 2017. Under the Indemnity Termination Agreement, and upon payment of the Settlement Payment, the Company was relieved of certain financial and indemnity obligations required by the terms of the Norit Settlement Agreement, including the obligation to maintain LC's securing future royalty payment obligations. As of December 31, 2017, $3.5 million in LC's related to the Royalty Award were outstanding, but were canceled by all parties in January 2018, pursuant to the Indemnity Termination Agreement. Advanced Emission Solutions, Inc. Profit Sharing Retirement Plan The Advanced Emissions Solutions, Inc. Profit Sharing Retirement Plan (the “401(k) Plan”) is subject to the jurisdiction of the Internal Revenue Service ("IRS") and the Department of Labor ("DOL"). In 2016, the DOL opened an investigation into the 401(k) Plan, and the Company (in its role as Plan Sponsor) cooperated with that investigation. In February 2018, as part of ongoing discussions, the Company and the DOL came to an agreement whereby the Company would make a restorative payment to the 401(k) Plan in the amount of $1.0 million as an estimate of lost earnings for 401(k) Plan participants as of January 1, 2015. Thereafter, the DOL would close the investigation with no further action against the 401(k) Plan or its fiduciaries, including any further investigation. The Company determined this contingency to be both probable and reasonably estimable and accrued $1.0 million as of December 31, 2017. The liability was recorded in the Other current liabilities line item on the Consolidated Balance Sheet. The expense recognized related to this accrual was included in the Other line item in the Consolidated Statements of Operations for the year ended December 31, 2017. The Company made a payment of $1.0 million to the 401(k) Plan on June 1, 2018 and no liability existed as of September 30, 2018. On September 7, 2018, the Company received notification that the DOL had closed its investigation and no further action is required by the Company. Other Commitments and Contingencies Tinuum Group The Company also has certain limited obligations contingent upon future events in connection with the activities of Tinuum Group. The Company, NexGen and two entities affiliated with NexGen have provided an affiliate of the Goldman Sachs Group, Inc. with limited guaranties (the "Tinuum Group Party Guaranties") related to certain losses it may suffer as a result of inaccuracies or breach of representations and covenants. The Company also is a party to a contribution agreement with NexGen under which any party called upon to pay on a Tinuum Group Party Guaranty is entitled to receive contributions from the other party equal to 50% of the amount paid. No liability or expense provision has been recorded by the Company related to this contingent obligation as the Company believes that it is not probable that a loss will occur with respect to Tinuum Group Party Guaranties. </t>
  </si>
  <si>
    <t>Stockholders' Equity</t>
  </si>
  <si>
    <t>Equity [Abstract]</t>
  </si>
  <si>
    <t>Stockholders' Equity Stock Repurchase Program Under a stock repurchase program authorized by the Board in December 2017 (the "Stock Repurchase Program"), during the three and nine months ended September 30, 2018 , the Company purchased zero and 825,418 shares, respectively, of its common stock for cash of zero and $9.1 million , respectively, inclusive of commissions and fees. Of these amounts, $2.2 million was purchased in a single block through a privately negotiated transaction. Under the terms of the Stock Repurchase Program, the Company was authorized to purchase up to $20.0 million of its outstanding common stock, and it remained in effect until July 31, 2018. On September 12, 2018 , the Company repurchased 186,212 shares of its common stock for $2.1 million in a single block through a privately negotiated transaction. On May 5, 2017, the Board authorized the commencement of a modified Dutch Auction tender offer ("Tender Offer") to purchase for cash up to 925,000 shares of the Company's common stock at a price per share of not less than $9.40 nor greater than $10.80 , for a maximum aggregate purchase price of $10.0 million , with an option to purchase an additional 2% of the outstanding shares of common stock if the Tender Offer was oversubscribed. The Tender Offer expired on June 6, 2017 and a total of 2,858,425 shares were validly tendered and not properly withdrawn at or below the final purchase price of $9.40 per share. Because the Tender Offer was oversubscribed, the Company purchased a prorated portion of the shares properly tendered by each tendering stockholder (other than "odd lot" holders whose shares were purchased on a priority basis) at the final per share purchase price. Accordingly, the Company acquired 1,370,891 shares of its common stock ("Tendered Shares") at a price of $9.40 per share, for a total cost of approximately $12.9 million , excluding fees and other expenses related to the Tender Offer. The Tendered Shares represented approximately 6.2% of the Company's outstanding shares prior to the Tender Offer. The Tendered Shares include the 925,000 shares the Company initially offered to purchase and 445,891 additional shares that the Company elected to purchase pursuant to its right to purchase up to an additional 2% of its outstanding shares of common stock. The Company recorded the Tendered Shares at cost, which included fees and expenses related to the Tender Offer, and reported the Tendered Shares as Treasury Stock in the Condensed Consolidated Balance Sheet. The Company’s Board and executive officers did not participate in the Tender Offer, except for one director of the Board, who is a manager of a financial institution and holds dispositive powers over the shares of the Company's common stock held by the financial institution, which tendered 70,178 of its shares of the Company's common stock. Quarterly Cash Dividend Dividends declared by the Board, and paid quarterly per share on all outstanding shares of comment stock during the three and nine months ended September 30, 2018 and 2017 were as follows: 2018 2017 Per share Date paid Per share Date paid Dividends declared during quarter ended: March 31 $ 0.25 March 8, 2018 $ — — June 30 0.25 June 8, 2018 0.25 July 17, 2017 September 30 0.25 September 6, 2018 0.25 September 7, 2017 $ 0.75 $ 0.50 A portion of the dividends declared remain accrued subsequent to the payment dates and represent dividends accumulated on nonvested shares of common stock held by employees and directors of the Company that contain forfeitable dividend rights that are not payable until the underlying shares of common stock vest. These amounts are included in both Other current liabilities and Other long-term liabilities on the Condensed Consolidated Balance Sheet as of September 30, 2018 . Tax Asset Protection Plan United States federal income tax rules, and Section 382 of the Internal Revenue Code in particular, could substantially limit the use of net operating losses and other tax assets if ADES experiences an "ownership change" (as defined in the Internal Revenue Code). In general, an ownership change occurs if there is a cumulative change in the ownership of ADES by "5 percent stockholders" that exceeds 50 percentage points over a rolling three-year period. On May 5, 2017, the Board approved the declaration of a dividend of rights to purchase Series B Junior Participating Preferred Stock for each outstanding share of common stock as part of a tax asset protection plan (the "Tax Asset Protection Plan") designed to protect the Company’s ability to utilize its net operating losses and tax credits. The Tax Asset Protection Plan is intended to act as a deterrent to any person acquiring beneficial ownership of 4.99% or more of the Company’s outstanding common stock. On April 6, 2018, the Board approved the First Amendment to the Tax Asset Protection Plan (the "Amendment") that amends the Tax Asset Protection Plan dated May 5, 2017 (the "TAPP"). The Amendment amends the definition of "Final Expiration Date" under the TAPP to extend the duration of the TAPP and makes associated changes in connection therewith. At the Company's 2018 annual meeting, the Company's stockholders approved the Amendment, thus the Final Expiration Date will be the close of business on December 31, 2019.</t>
  </si>
  <si>
    <t>Stock-Based Compensation</t>
  </si>
  <si>
    <t>Disclosure of Compensation Related Costs, Share-based Payments [Abstract]</t>
  </si>
  <si>
    <t>Stock-Based Compensation The Company grants equity-based awards to employees and non-employee directors that may include RSA's, stock options, PSU's and stock appreciation rights ("SAR's"). Stock-based compensation expense related to employees is included within the Payroll and benefits line item in the Condensed Consolidated Statements of Operations . Stock-based compensation expense related to non-employee directors is included within the General and administrative line item in the Condensed Consolidated Statements of Operations . Total stock-based compensation expense for the three and nine months ended September 30, 2018 and 2017 was as follows: Three Months Ended September 30, Nine Months Ended September 30, (in thousands) 2018 2017 2018 2017 RSA expense $ 919 $ 298 $ 1,871 $ 1,103 Stock option expense — 143 58 443 PSU expense — 34 — 102 Total stock-based compensation expense $ 919 $ 475 $ 1,929 $ 1,648 The amount of unrecognized compensation cost as of September 30, 2018 , and the expected weighted-average period over which the cost will be recognized is as follows: As of September 30, 2018 ( in thousands ) Unrecognized Compensation Cost Expected Weighted- RSA expense $ 2,118 2.19 Total unrecognized stock-based compensation expense $ 2,118 2.19 Restricted Stock Awards Restricted stock is typically granted with vesting terms of three years. The fair value of RSA's is determined based on the closing price of the Company’s common stock on the authorization date of the grant multiplied by the number of shares subject to the stock award. Compensation expense for RSA's is generally recognized on a straight-line basis over the entire vesting period. A summary of RSA activity under the Company's various stock compensation plans for the nine months ended September 30, 2018 is presented below: Shares Weighted-Average Non-vested at January 1, 2018 276,607 $ 9.03 Granted 205,998 $ 11.00 Vested (180,740 ) $ 9.85 Forfeited (1,135 ) $ 10.44 Non-vested at September 30, 2018 300,730 $ 9.88 Stock Options Stock options generally vest over three years or upon satisfaction of performance-based conditions and have a contractual limit of five years from the date of grant to exercise. The fair value of stock options granted is determined on the date of grant using the Black-Scholes option pricing model and the related expense is recognized on a straight-line basis over the entire vesting period. A summary of stock option activity for the nine months ended September 30, 2018 is presented below: Number of Options Weighted-Average Aggregate Intrinsic Value (in thousands) Weighted-Average Options outstanding, January 1, 2018 622,446 $ 11.64 Options granted — — Options exercised (92,666 ) 8.25 Options expired / forfeited — — Options outstanding, September 30, 2018 529,780 $ 12.23 $ 592 1.71 Options exercisable, September 30, 2018 529,780 $ 12.23 $ 592 1.71 The Company did not receive cash from the exercise of stock options during the three months ended September 30, 2018 as 67,715 shares were withheld as payment of the exercise price. The total intrinsic value of options exercised during the three months ended September 30, 2018 was $0.3 million . Performance Share Units Compensation expense is recognized for PSU awards on a straight-line basis over the applicable service period, which is generally three years, based on the estimated fair value at the date of grant using a Monte Carlo simulation model. There were no PSU's granted during the nine months ended September 30, 2018 . A summary of PSU activity for the nine months ended September 30, 2018 is presented below: Units Weighted-Average Non-vested at January 1, 2018 19,406 $ 19.95 Granted — — Vested / Settled (1) (19,406 ) $ 19.95 Forfeited / Canceled — — Non-vested at September 30, 2018 — $ — (1) The number of units shown in the table above were based on target performance. The final number of shares of common stock issued was based on the achievement of market conditions established within the awards. The following table shows the PSU's that were settled by issuing shares of the Company's common stock relative to a broad stock index and a peer group performance index. Year of Grant Net Number of Issued Shares upon Vesting Shares Withheld to Settle Tax Withholding Obligations TSR Multiple Range Russell 3000 Multiple Low High Low High Nine Months Ended September 30, 2018 2015 12,311 4,061 112.50 112.50 — — Nine Months Ended September 30, 2017 2014 6,476 3,573 0.75 1.00 — — 2015 3,869 2,310 0.60 0.60 — —</t>
  </si>
  <si>
    <t>Supplemental Financial Information</t>
  </si>
  <si>
    <t>Deferred Costs, Capitalized, Prepaid, and Other Assets Disclosure [Abstract]</t>
  </si>
  <si>
    <t>Supplemental Financial Information Supplemental Balance Sheet Information The following table summarizes the components of Prepaid expenses and other assets and Other long-term assets as presented in the Condensed Consolidated Balance Sheets: As of (in thousands) September 30, December 31, Prepaid expenses and other assets: Prepaid expenses $ 435 $ 776 Inventory 13 74 Prepaid income taxes 2,153 902 Other 30 83 $ 2,631 $ 1,835 Other long-term assets: Deposits $ 222 $ 223 Intangibles, net 889 805 Highview Investment 552 552 Other 407 728 $ 2,070 $ 2,308 Included within Other long-term assets is the Company's investment ("Highview Investment") in Highview Enterprises Limited's equity securities ("Highview"), a London, England based developmental stage company specializing in power storage. In 2014, the Company acquired an 8% ownership interest in the common stock of Highview for $2.8 million in cash. As of September 30, 2018 , the Company's ownership interest is approximately 4% . The Highview Investment is evaluated for impairment upon an indicator of impairment such as an event or change in circumstances that may have a significant adverse effect on the fair value of the investment. During the year ended December 31, 2017 , the Company recorded an impairment charge of $0.5 million which is included in the Other line item in the Condensed Consolidated Statement of Operations based on an estimated fair value of £1.00 per share compared to the carrying value prior to the impairment charge of £2.00 per share. The estimated fair value as of December 31, 2017 was based on an equity financing that Highview commenced during the third quarter of 2017 at a price of £1.00 per share. The following table details the components of Other current liabilities and Other long-term liabilities as presented in the Condensed Consolidated Balance Sheets: As of (in thousands) September 30, December 31, Other current liabilities: Income taxes payable $ 25 $ 207 Estimated restorative payment to the 401(k) Plan (1) — 1,000 Dividends payable 57 45 Warranty liabilities 26 316 Other 519 1,096 $ 627 $ 2,664 Other long-term liabilities: Deferred rent $ 128 $ 192 Dividends payable 167 93 Deferred revenue, related party — 2,000 $ 295 $ 2,285 (1) See Note 5 for further discussion on the 401(k) Plan. The tables below detail additional components of Other current liabilities as presented above: The changes in the carrying amount of the Company’s warranty obligations from December 31, 2017 through September 30, 2018 were as follows: As of (in thousands) September 30, Balance, beginning of period $ 316 Warranties accrued, net 9 Consumption of warranty obligations accrued (337 ) Change in estimate related to previous warranties accrued 38 Balance, end of period $ 26 Supplemental Condensed Consolidated Statements of Operations Information The following table details the components of Interest expense in the Condensed Consolidated Statements of Operations: Three Months Ended September 30, Nine Months Ended September 30, (in thousands) 2018 2017 2018 2017 453A interest $ 388 $ 614 $ 1,128 $ 1,646 Credit agreement interest — 64 — 137 Other 11 — 19 216 $ 399 $ 678 $ 1,147 $ 1,999 The following table details the components of the Other line item of the Condensed Consolidated Statements of Operations : Three Months Ended September 30, Nine Months Ended September 30, (in thousands) 2018 2017 2018 2017 Impairment of Highview investment $ — $ (464 ) $ — $ (464 ) Revision in estimated royalty indemnity liability — — — 3,400 Other 86 (460 ) 146 (444 ) $ 86 $ (924 ) $ 146 $ 2,492</t>
  </si>
  <si>
    <t>Income Taxes</t>
  </si>
  <si>
    <t>Income Tax Disclosure [Abstract]</t>
  </si>
  <si>
    <t xml:space="preserve">Income Taxes For the three and nine months ended September 30, 2018 and 2017 , the Company's income tax expense and effective tax rates based on forecasted pretax income were: Three Months Ended September 30, Nine Months Ended September 30, (in thousands, except for rate) 2018 2017 2018 2017 Income tax expense $ 3,931 $ 3,586 $ 5,151 $ 12,614 Effective tax rate 42 % 38 % 15 % 38 % The effective tax rates for the three and nine months ended September 30, 2018 and 2017 were different from the federal statutory rates in effect during the respective periods due to state income tax expense, net of federal benefit, and from changes in the valuation allowance against deferred tax assets. During the three and nine months ended September 30, 2018 , we recorded an increase and decrease, respectively, of the valuation allowance based on changes in forecasts of future taxable income. The income tax expense recorded for the three and nine months ended September 30, 2018 was comprised of estimated federal income tax expense of $2.9 million and $3.4 million , respectively, and estimated state income tax expense of $1.0 million and $1.8 million , respectively. The income tax expense recorded for the three and nine months ended September 30, 2017 was comprised of estimated federal income tax expense of $3.2 million and $11.9 million , respectively, and estimated state income tax expense of $0.4 million and $0.7 million , respectively. On December 22, 2017 (the "Enactment Date"), the U.S. government enacted comprehensive tax legislation commonly referred to as the Tax Cuts and Jobs Act (the "Tax Act"). The Tax Act makes broad and complex changes to the U.S. tax code and the key provision applicable to the Company for the three and nine months ended September 30, 2018 was the reduction of the U.S. federal corporate tax rate from 35 percent to 21 percent. Concurrent with the enactment of the Tax Act, in December 2017, the SEC staff issued Staff Accounting Bulletin 118 ("SAB 118"), which provides guidance on accounting for the tax effects of the Tax Act. SAB 118 provides a measurement period that should not extend beyond one year from the Enactment Date for companies to complete the accounting under Accounting Standards Codification 740 - Income Taxes ("ASC 740"). In March 2018, the FASB codified SAB 118 into ASC 740. In accordance with SAB 118, a company must reflect the income tax effects of those aspects of the Tax Act for which the accounting under ASC 740 is complete. To the extent that an entit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the income tax effects of the Tax Act affecting its consolidated financial statements was generally complete as of December 31, 2017 and there were no effects from the Tax Act on the condensed consolidated financial statements as of and for the three and nine months ended September 30, 2018 . The Company does not anticipate any other accounting impacts of the Tax Act during the period within one year from the Enactment Date; however, it will continue to assess any potential impact from the Tax Act through this period.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the deferred tax asset,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 As of September 30, 2018 , the Company increased the valuation allowance as a result of updating its forecasts of future taxable income, which was primarily driven by updated forecasts of capital expenditures on RC facilities that are in the engineering and installation phase. </t>
  </si>
  <si>
    <t>Business Segment Information</t>
  </si>
  <si>
    <t>Segment Reporting [Abstract]</t>
  </si>
  <si>
    <t>Business Segment Information 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September 30, 2018 , the Company's CODM was the Company's CEO. The Company's operating and reportable segments are organized by products and services provided. As of September 30, 2018 , the Company has two reportable segments: (1) Refined Coal ("RC"); and (2) Emissions Control ("EC"). The business segment measurements provided to and evaluated by the CODM are computed in accordance with the principles listed below: • The accounting policies of the operating segments are the same as those described in the summary of significant accounting policies in the 2017 Form 10-K, except as described below. • RC segment revenues includes the Company's equity method earnings and losses from the Company's equity method investments and royalties earned from Tinuum Group. • Segment operating income (loss) includes segment revenues and allocation of certain "Corporate general and administrative expenses," which include Payroll and benefits , Rent and occupancy , Legal and professional fees , General and administrative and Depreciation and amortization . • RC segment operating income includes interest expense directly attributable to the RC segment. As of September 30, 2018 and December 31, 2017 , substantially all of the Company's material assets are located in the U.S. and all significant customers are U.S. companies. The following table presents the Company's operating segment results for the three and nine months ended September 30, 2018 and 2017 : Three Months Ended September 30, Nine Months Ended September 30, (in thousands) 2018 2017 2018 2017 Revenues: Refined Coal: Earnings in equity method investments $ 9,715 $ 12,120 $ 37,857 $ 36,089 Royalties, related party 4,104 2,804 10,857 6,425 13,819 14,924 48,714 42,514 Emissions Control: Chemicals 1,043 717 2,390 3,844 Equipment Sales — 1,577 72 31,304 1,043 2,294 2,462 35,148 Total segment reporting revenues 14,862 17,218 51,176 77,662 Adjustments to reconcile to reported revenues: Refined Coal: Earnings in equity method investments (9,715 ) (12,120 ) (37,857 ) (36,089 ) Total reported revenues $ 5,147 $ 5,098 $ 13,319 $ 41,573 Segment operating income (loss): Refined Coal (1) $ 12,798 $ 13,991 $ 45,775 $ 40,149 Emissions Control (1,168 ) (895 ) (3,493 ) 1,265 Total segment operating income $ 11,630 $ 13,096 $ 42,282 $ 41,414 (1) Included within the RC segment operating income for the three and nine months ended September 30, 2018 and 2017 is 453A interest expense of $0.4 million and $1.1 million and $0.6 million and $1.6 million , respectively. A reconciliation of reportable segment operating income to the Company's consolidated net income is as follows: Three Months Ended September 30, Nine Months Ended September 30, (in thousands) 2018 2017 2018 2017 Segment operating income $ 11,630 $ 13,096 $ 42,282 $ 41,414 Adjustments to reconcile to net income attributable to the Company Corporate payroll and benefits (957 ) (1,222 ) (3,054 ) (4,375 ) Corporate rent and occupancy (135 ) (91 ) (414 ) (208 ) Corporate legal and professional fees (634 ) (964 ) (3,222 ) (3,091 ) Corporate general and administrative (523 ) (857 ) (2,069 ) (2,513 ) Corporate depreciation and amortization (23 ) (38 ) (97 ) (296 ) Corporate interest (expense) income, net (10 ) (46 ) (18 ) (329 ) Other income (expense), net 86 (500 ) 199 2,900 Income tax expense (3,931 ) (3,586 ) (5,151 ) (12,614 ) Net income $ 5,503 $ 5,792 $ 28,456 $ 20,888 Corporate general and administrative expenses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A reconciliation of reportable segment assets to the Company's consolidated assets is as follows: As of (in thousands) September 30, December 31, Assets: Refined Coal (1) $ 10,033 $ 8,092 Emissions Control 2,593 3,755 Total segment assets 12,626 11,847 All Other and Corporate (2) 70,530 70,771 Consolidated $ 83,156 $ 82,618 (1) Includes $5.4 million and $4.4 million of investments in equity method investees, respectively. (2) Included within All Other and Corporate are the Company's deferred tax assets.</t>
  </si>
  <si>
    <t>Fair Value Measurements</t>
  </si>
  <si>
    <t>Fair Value Disclosures [Abstract]</t>
  </si>
  <si>
    <t>Fair Value Measurements Fair value of financial instruments The carrying amounts of financial instruments, including cash and cash equivalents, accounts receivable, accounts payable and accrued expenses, approximate fair value due to the short maturity of these instruments. Accordingly, these instruments are not presented in the table below. The following table provides the estimated fair values of the remaining financial instruments: As of September 30, 2018 As of December 31, 2017 (in thousands) Carrying Value Fair Value Carrying Value Fair Value Financial Instruments: Highview Investment (1) $ 552 $ 552 $ 552 $ 552 Highview technology license payable $ 219 $ 219 $ 210 $ 210 (1) Fair value is based on the investee's equity financing at £1.00 per share that commenced during the three months ended September 30, 2017. The fair value measurement represents a Level 3 measurement as it is based on significant inputs not observable in the market. Concentration of credit risk The Company's financial instruments that are exposed to concentrations of credit risk consist primarily of cash and cash equivalents. The Company holds cash and cash equivalents at one financial institution as of September 30, 2018 . If that institution was unable to perform its obligations, the Company would be at risk regarding the amount of cash and investments in excess of the Federal Deposit Insurance Corporation limits (currently $250 thousand ) that would be returned to the Company. Assets and Liabilities Measured at Fair Value on a Recurring Basis As of September 30, 2018 and December 31, 2017 , the Company had no financial instruments carried and measured at fair value on a recurring basis.</t>
  </si>
  <si>
    <t>Restructuring</t>
  </si>
  <si>
    <t>Restructuring and Related Activities [Abstract]</t>
  </si>
  <si>
    <t>Restructuring The Company recorded restructuring charges during the three and nine months ended September 30, 2018 in connection with a reduction in force, the departure of certain executive officers and management's further alignment of the business with strategic objectives. These charges related to severance arrangements with departing employees and executives, as well as non-cash charges related to the acceleration of vesting of certain stock awards. The Company recorded restructuring charges during the second and third quarters of 2018, dependent upon termination dates of individuals impacted. There were no material restructuring charges during the three and nine months ended September 30, 2017 . A summary of the pretax restructuring charges, incurred by segment, excluding facility charges shown below, is as follows: Pretax Charge (in thousands, except employee data) Approximate Number of Employees Refined Coal (1) Emissions Control (1) All Other and Corporate (1) Total Three Months Ended September 30, 2018 Restructuring charges 7 $ 168 $ 500 $ 434 $ 1,102 Changes in estimates — — — — Total pretax charge, net of reversals $ 168 $ 500 $ 434 $ 1,102 Nine Months Ended September 30, 2018 Restructuring charges 13 $ 448 $ 996 $ 557 $ 2,001 Changes in estimates — — — — Total pretax charge, net of reversals $ 448 $ 996 $ 557 $ 2,001 (1) Restructuring charges were allocated consistent with the allocations made in Note 10 - Business Segment Information. The following table summarizes the Company's change in restructuring accruals for the nine months ended September 30, 2018 : (in thousands) Employee Severance Remaining accrual as of December 31, 2017 $ — Expense provision (1) 2,001 Cash payments and other (1) (1,192 ) Change in estimates — Remaining accrual as of September 30, 2018 $ 809 (1) Included within the Expense provision and Cash payments and other line items in the above table is equity based compensation of $0.8 million for the nine months ended September 30, 2018, resulting from the accelerated vesting of modified equity-based compensation awards for certain terminated employees. As of September 30, 2018 , all restructuring charges have been accrued. Restructuring accruals are included within the Accrued payroll and related liabilities line item in the Condensed Consolidated Balance Sheets . Restructuring expenses are included within the Payroll and benefits line item in the Condensed Consolidated Statements of Operations .</t>
  </si>
  <si>
    <t>Subsequent Events</t>
  </si>
  <si>
    <t>Subsequent Events [Abstract]</t>
  </si>
  <si>
    <t>Subsequent Events Unless disclosed elsewhere within the notes to the Condensed Consolidated Financial Statements, the following are the significant matters that occurred subsequent to September 30, 2018 . Invested RC Facility On October 24, 2018 , the Company announced that Tinuum Group completed a transaction for an additional RC facility. The RC facility is located at a coal plant that has historically burned in excess of 3.0 million tons of coal per year and is royalty bearing to ADES. With this addition, Tinuum Group has 19 invested facilities in full-time operation. Dividends On November 6, 2018 , the Company's Board declared a quarterly dividend of $0.25 per share of common stock, which is payable on December 6, 2018 to stockholders of record at the close of business on November 20, 2018 . Related Party Transaction Gilbert Li, a director of the Company, is the Co-Founder and Managing Partner of Alta Fundamental Advisers, a private investment company (“Alta”). Alta currently beneficially owns approximately 6.7% of the Company’s outstanding common stock, as it was granted an exemption in December 2017 under the TAPP to purchase up to 7% of the outstanding common stock. Alta has requested an additional exemption under the TAPP for the acquisition or ownership of up to 10% of the outstanding common stock of the Company (the “Alta Exemption Request”) in order that it may purchase additional shares of common stock without triggering the shareholder rights described in the TAPP. On November 6, 2018, the Board, with Mr. Li abstaining, and the Audit Committee of the Board, approved the Alta Exemption Request and the related party transaction.</t>
  </si>
  <si>
    <t>Basis of Presentation (Policies)</t>
  </si>
  <si>
    <t>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Tinuum Services, LLC ("Tinuum Services"), and GWN Manager, LLC ("GWN Manager"),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for all periods presented in this Quarterly Report. In the opinion of management, these Condensed Consolidated Financial Statements include all normal and recurring adjustments considered necessary for a fair presentation of the results of operations, financial position and cash flows for the interim periods presented. These Condensed Consolidated Financial Statements of ADES should be read in conjunction with the Company’s Annual Report on Form 10-K for the year ended December 31, 2017 (the "2017 Form 10-K"). Except for accounting for revenue from contracts with customers, which is discussed in Note 2 , significant accounting policies disclosed therein have not changed.</t>
  </si>
  <si>
    <t>Earnings Per Share</t>
  </si>
  <si>
    <t>Basic earnings per share is computed using the two-class method, which is an earnings allocation formula that determines earnings per share for common stock and any participating securities according to dividend and participating rights in undistributed earnings. The Company's restricted stock awards ("RSA's") granted prior to December 31, 2016 contain non-forfeitable rights to dividends or dividend equivalents and are deemed to be participating securities. RSA's granted subsequent to December 31, 2016 do not contain non-forfeitable rights to dividends and are not deemed to be participating securities. Under the two-class method, net income for the period is allocated between common stockholders and the holders of the participating securities based on the weighted-average number of common shares outstanding during the period, excluding participating, unvested RSA's ("common shares"), and the weighted-average number of participating unvested RSA's outstanding during the period, respectively. The allocated, undistributed income for the period is then divided by the weighted-average number of common shares and participating, unvested RSA's outstanding during the period to arrive at basic earnings per common share and participating security for the period, respectively. Pursuant to U.S. GAAP, the Company has elected not to separately present basic or diluted earnings per share attributable to participating securities in the Condensed Consolidated Statements of Operations. Diluted earnings per share is computed in a manner consistent with that of basic earnings per share, while considering other potentially dilutive securities. Potentially dilutive securities consist of both unvested, participating and non-participating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per share when their effect is anti-dilutive. When there is a net loss for a period, all Potential dilutive shares are anti-dilutive and are excluded from the calculation of diluted loss per share for that period. Each PSU represents a contingent right to receive shares of the Company’s common stock, and the number of shares may range from zero to two times the number of PSU's granted on the award date depending upon the price performance of the Company's common stock as measured against a general index and a specific peer group index over requisite performance periods. The number of Potential dilutive shares related to PSU's is based on the number of shares of the Company's common stock, if any, that would be issuable at the end of the respective reporting period, assuming that the end of the reporting period is the end of the contingency period applicable to such PSU's. See Note 7 for additional information related to PSU's.</t>
  </si>
  <si>
    <t>Use of Estimates</t>
  </si>
  <si>
    <t>The preparation of financial statements in conformity with U.S. GAAP requires management to makes estimates and assumptions that affect the amounts reported in the financial statements and accompanying notes. There have been no changes in the Company’s critical accounting estimates from those that were disclosed in the 2017 Form 10-K, except for the adoption of ASC 606 - Revenue from Contracts with Customers ("ASC 606"), effective January 1, 2018, which affected revenue recognition and warranty estimates accruals related to the Company's extended equipment contracts, and an estimated liability related to a royalty settlement agreement, both of which are no longer considered significant estimates. Actual results could differ from these estimates.</t>
  </si>
  <si>
    <t>Risks and Uncertainties</t>
  </si>
  <si>
    <t xml:space="preserve">The Company’s earnings are significantly affected by equity earnings it receives from Tinuum Group. As of September 30, 2018 , Tinuum Group has 18 invested RC facilities of which 11 are leased to a single customer. A majority of these leases are periodically renewed and the loss of this customer by Tinuum Group would have a significant adverse impact on its financial position, results of operations and cash flows, which in turn would have material adverse impact on the Company’s financial position, results of operations and cash flows. The Company's financial instruments that are exposed to concentrations of credit risk consist primarily of cash and cash equivalents. The Company holds cash and cash equivalents at one financial institution as of September 30, 2018 . If that institution was unable to perform its obligations, the Company would be at risk regarding the amount of cash and investments in excess of the Federal Deposit Insurance Corporation limits (currently $250 thousand ) that would be returned to the Company. </t>
  </si>
  <si>
    <t>Reclassifications</t>
  </si>
  <si>
    <t>Certain balances have been reclassified from the prior year to conform to the current year presentation. No reclassifications have any impact to income before income taxes or net income.</t>
  </si>
  <si>
    <t>New Accounting Guidance</t>
  </si>
  <si>
    <t>In February 2016, the FASB issued ASU 2016-02, Leases (Topic 842) ("ASU 2016-02"), which requires lessees to recognize a right of use asset and related lease liability for those leases classified as operating leases at the commencement date and have lease terms of more than 12 months. This topic retains the distinction between finance leases and operating leases. ASU 2016-02 is effective for fiscal years beginning after December 15, 2018, and interim periods within those years, and must be applied under a modified retrospective transition approach for leases existing at, or entered into after, the beginning of the earliest comparative period presented in the financial statements. In July 2018, the FASB issued ASU 2018-11, Leases (Topic 842): Targeted Improvements ("ASU 2018-11"). The amendments in ASU 2018-11 provide entities with an additional (and optional) transition method to adopt the new lease requirements by allowing entities to initially apply the requirements by recognizing a cumulative 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The Company intends to adopt ASC 2016-02 effective January 1, 2019 using the additional (and optional) transition method provided under ASU 2018-11. As of the date of this filing, the Company has materially completed its assessment of ASU 2016-02 and related amendments for the impact to the financial statements as of the adoption date, completed a detailed review of existing lease agreements, continued its review of controls and procedures that may need to be revised or added from the adoption of ASU 2016-02 and completed the documentation of the standard's financial statement impact at adoption and financial statement disclosure changes. Based on the Company's current assessment of ASU 2016-02, it has determined that at adoption it will record approximately $0.2 million of "right of use" assets and incremental lease liabilities, respectively, with no impact to the opening balance of retained earnings.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The Company does not believe this standard will have a material impact on the Company's financial statements and disclosures. In August 2018, the FASB issued ASU 2018-13, Fair Value Measurement (Topic 820) Disclosure Framework - Changes to the Disclosure Requirements for Fair Value Measurement ("ASU 2018-13"). The amendments in ASU 2018-13 improve the effectiveness of fair value measurement disclosures and modify the disclosure requirements on fair value measurements in Topic 820, Fair Value Measurement ("Topic 820"), based on the concepts in FASB Concepts Statement, Conceptual Framework for Financial Reporting - Chapter 8: Notes to Financial Statements, including the consideration of costs and benefits.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provisions of this Update and assessing its impact on the Company's financial statement disclosures. The Company does not believe this standard will have a material impact on the Company's financial statement disclosures.</t>
  </si>
  <si>
    <t>Revenue from Contract with Customer</t>
  </si>
  <si>
    <t>The Company recognizes revenue from a contract with a customer when a performance obligation under the terms of a contract with a customer is satisfied, which is when the customer controls the promised goods or services that are transferred in satisfaction of the performance obligation. Revenue is measured as the amount of consideration that is expected to be received in exchange for transferring goods or providing services, and the transaction price is generally fixed and generally does not contain variable or noncash consideration. In addition, the Company’s contracts with customers generally do not contain customer refund or return provisions or other similar obligations. Transfer of control and satisfaction of performance obligations are further discussed in each of the revenue components listed below. The Company uses estimates and judgments in determining the nature and timing of satisfaction of performance obligations, the standalone selling price (“SSP”) of performance obligations and the allocation of the transaction price to multiple performance obligations. The Company’s principal revenue components are Chemical sales and License royalties. Chemicals The Company recognizes revenue for direct sales of proprietary chemicals and other ancillary items when the customer obtains control, which is generally at the point in time that delivery to and acceptance by the customer has occurred. Customer contracts for sales of chemicals are short duration and performance obligations generally do not extend beyond one year. Certain chemical customer contracts are comprised of evaluation tests of the Company’s chemicals’ effectiveness and efficiency in reducing emissions. These contracts entail the delivery of chemicals to the customer and the Company's evaluation of results of emissions reduction over the term of the contract. Under these types of arrangements, which are generally for durations that are short term, the Company has determined that the customer is simultaneously receiving benefits of emissions reduction from the consumption of the chemicals over the testing period and this represents a single performance obligation that is satisfied over time. This determination may require significant judgment. The Company recognizes revenue over time using an input model that is generally based on the cost of chemicals consumed by the customer during the testing period. The use of an input model and the use of total costs as the measure of progress in the satisfaction of the performance obligations may require significant judgment. In addition, under these types of contracts, the Company has determined that the services performed and related costs incurred by the Company during the testing period represent costs to fulfill a contract. License Royalties The Company generates revenues from royalties (“M-45 Royalties”) earned under a licensing arrangement (“M-45 License”) of its M-45 TM and M-45-PC TM emissions control technologies (“M-45 Technology”) between the Company and Tinuum Group. The Company recognizes M-45 Royalties at a point in time based on the use of the M-45 Technology at certain RC facilities or through Tinuum Group’s use of licensed technology for rates in excess of amounts allowed for RC application. The amount of M-45 Royalties recognized is generally based on a percentage of pre-tax margins (as defined in the M-45 License) of the RC facilities using the M-45 Technology. Arrangements with Multiple Performance Obligations Contracts with customers may include multiple performance obligations, which are comprised of the sale of chemicals, equipment and services performed as part of an emissions reduction arrangement. For such arrangements, the Company allocates revenue to each performance obligation based on its relative SSP. When a directly observable SSP for a performance obligation is not available, the Company primarily estimates SSPs based on the expected cost plus a margin method. These estimates as well as the timing of the satisfaction of performance obligations associated with the services component represent significant judgments made by the Company. These arrangements are generally short duration and performance obligations generally do not extend beyond one year.</t>
  </si>
  <si>
    <t>Fair Value of Financial Instruments</t>
  </si>
  <si>
    <t>The carrying amounts of financial instruments, including cash and cash equivalents, accounts receivable, accounts payable and accrued expenses, approximate fair value due to the short maturity of these instruments.</t>
  </si>
  <si>
    <t>Segment Reporting</t>
  </si>
  <si>
    <t>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September 30, 2018 , the Company's CODM was the Company's CEO. The Company's operating and reportable segments are organized by products and services provided. As of September 30, 2018 , the Company has two reportable segments: (1) Refined Coal ("RC"); and (2) Emissions Control ("EC"). The business segment measurements provided to and evaluated by the CODM are computed in accordance with the principles listed below: • The accounting policies of the operating segments are the same as those described in the summary of significant accounting policies in the 2017 Form 10-K, except as described below. • RC segment revenues includes the Company's equity method earnings and losses from the Company's equity method investments and royalties earned from Tinuum Group. • Segment operating income (loss) includes segment revenues and allocation of certain "Corporate general and administrative expenses," which include Payroll and benefits , Rent and occupancy , Legal and professional fees , General and administrative and Depreciation and amortization . • RC segment operating income includes interest expense directly attributable to the RC segment.</t>
  </si>
  <si>
    <t>Basis of Presentation (Tables)</t>
  </si>
  <si>
    <t>Schedule of Earnings Per Share, Basic and Diluted</t>
  </si>
  <si>
    <t>The following table sets forth the calculations of basic and diluted earnings per share: Three Months Ended September 30, Nine Months Ended September 30, (in thousands, except per share amounts) 2018 2017 2018 2017 Net income $ 5,503 $ 5,792 $ 28,456 $ 20,888 Less: Dividends and undistributed income allocated to participating securities 18 32 94 141 Income attributable to common stockholders $ 5,485 $ 5,760 $ 28,362 $ 20,747 Basic weighted-average common shares outstanding 19,726 20,808 20,090 21,569 Add: dilutive effect of equity instruments 150 46 138 29 Diluted weighted-average shares outstanding 19,876 20,854 20,228 21,598 Earnings per share - basic $ 0.28 $ 0.28 $ 1.41 $ 0.96 Earnings per share - diluted $ 0.28 $ 0.28 $ 1.40 $ 0.96</t>
  </si>
  <si>
    <t>Revenues (Tables)</t>
  </si>
  <si>
    <t>Schedule of New Accounting Pronouncements and Changes in Accounting Principles</t>
  </si>
  <si>
    <t>The cumulative effect of the change from the adoption of ASC 606 to the Consolidated Balance Sheet as of January 1, 2018 is shown in the table that follows: Balance as of Impact of Balance as of (in thousands) December 31, 2017 Adoption January 1, 2018 Balance Sheet Receivables, net $ 1,113 $ 339 $ 1,452 Deferred tax assets $ 38,661 $ (889 ) $ 37,772 Other long-term assets $ 2,308 $ (322 ) $ 1,986 Billings in excess of costs on uncompleted contracts $ 1,830 $ (1,830 ) $ — Other current liabilities $ 2,664 $ 9 $ 2,673 Other long-term liabilities $ 2,285 $ (2,000 ) $ 285 Accumulated deficit $ (15,478 ) $ 2,950 $ (12,528 ) The following tables show the impact of the adoption of ASC 606 on the Condensed Consolidated Balance Sheet and Condensed Consolidated Statement of Operations as of and for the three and nine months ended September 30, 2018 , respectively: Balance as Reported Impact of Balance as Adjusted (in thousands) September 30, 2018 Adoption September 30, 2018 Balance Sheet Receivables, net $ 817 $ — $ 817 Deferred tax assets $ 36,008 $ 425 $ 36,433 Other long-term assets $ 2,070 $ 322 $ 2,392 Billings in excess of costs on uncompleted contracts $ — $ — $ — Other current liabilities $ 627 $ — $ 627 Other long-term liabilities $ 295 $ 2,000 $ 2,295 Retained earnings (deficit) $ 10,896 $ (1,253 ) $ 9,643 For the three months ended As Reported Impact of As Adjusted (in thousands) September 30, 2018 Adoption September 30, 2018 Statement of Operations Revenues: Equipment sales $ — $ 10,042 $ 10,042 License royalties, related party $ 4,104 $ (4,104 ) $ — Total revenues $ 5,147 $ 5,938 $ 11,085 Operating expenses: Equipment sales cost of revenue $ — $ 7,874 $ 7,874 Total operating expenses $ 5,115 $ 7,874 $ 12,989 Operating loss $ 32 $ (1,936 ) $ (1,904 ) Other income (expense) Royalties, related party $ — $ 4,104 $ 4,104 Total other income (expense) $ 9,402 $ 4,104 $ 13,506 Income before income tax expense $ 9,434 $ 2,168 $ 11,602 Income tax expense $ 3,931 $ 464 $ 4,395 Net income $ 5,503 $ 1,704 $ 7,207 For the nine months ended As Reported Impact of As Adjusted (in thousands) September 30, 2018 Adoption September 30, 2018 Statement of Operations Revenues: Equipment sales $ 72 $ 17,574 $ 17,646 License royalties, related party $ 10,857 $ (10,857 ) $ — Total revenues $ 13,319 $ 6,717 $ 20,036 Operating expenses: Equipment sales cost of revenue $ (346 ) $ 15,399 $ 15,053 Total operating expenses $ 16,568 $ 15,399 $ 31,967 Operating loss $ (3,249 ) $ (8,682 ) $ (11,931 ) Other income (expense) Royalties, related party $ — $ 10,857 $ 10,857 Total other income (expense) $ 36,856 $ 10,857 $ 47,713 Income before income tax expense $ 33,607 $ 2,175 $ 35,782 Income tax expense $ 5,151 $ 464 $ 5,615 Net income $ 28,456 $ 1,711 $ 30,167</t>
  </si>
  <si>
    <t>Schedule of Disaggregation of Revenue</t>
  </si>
  <si>
    <t>The following tables disaggregate revenues by major source for the three and nine months ended September 30, 2018 (in thousands): Three Months Ended September 30, 2018 Segment EC RC Total Revenue component Chemical sales $ 1,043 $ — $ 1,043 License royalties, related party — 4,104 4,104 Equipment sales — — — Revenues from customers 1,043 4,104 5,147 Earnings from equity method investments — 9,715 9,715 Segment revenues $ 1,043 $ 13,819 $ 14,862 Nine Months Ended September 30, 2018 Segment EC RC Total Revenue component Chemical sales $ 2,390 $ — $ 2,390 License royalties, related party — 10,857 10,857 Equipment sales 72 — 72 Revenues from customers 2,462 10,857 13,319 Earnings from equity method investments — 37,857 37,857 Segment revenues $ 2,462 $ 48,714 $ 51,176</t>
  </si>
  <si>
    <t>Equity Method Investments (Tables)</t>
  </si>
  <si>
    <t>Schedule of Equity Method Investments</t>
  </si>
  <si>
    <t>The following table summarizes the results of operations of Tinuum Services: Three Months Ended September 30, Nine Months Ended September 30, (in thousands) 2018 2017 2018 2017 Gross loss $ (21,362 ) $ (17,344 ) $ (64,069 ) $ (47,472 ) Operating, selling, general and administrative expenses 43,947 34,872 127,783 106,825 Loss from operations (65,309 ) (52,216 ) (191,852 ) (154,297 ) Other income 78 34 443 103 Loss attributable to noncontrolling interest 68,509 54,305 199,971 159,627 Net income $ 3,278 $ 2,123 $ 8,562 $ 5,433 ADES equity earnings from Tinuum Services $ 1,639 $ 1,061 $ 4,281 $ 2,717 The following tables present the Company's investment balance, equity earnings and cash distributions in excess of the investment balance for the three and nine months ended September 30, 2018 and 2017 ( in thousands ): Description Date(s) Investment balance ADES equity earnings (loss) Cash distributions Memorandum Account: Cash distributions and equity earnings in (excess) of investment balance Beginning balance 12/31/2017 $ — $ — $ — $ (12,218 ) ADES proportionate share of income from Tinuum Group (1) First Quarter 12,458 12,458 — — Recovery of prior cash distributions in excess of investment balance (prior to cash distributions) First Quarter (12,218 ) (12,218 ) — 12,218 Cash distributions from Tinuum Group First Quarter (11,050 ) — 11,050 — Adjustment for current year cash distributions in excess of investment balance First Quarter 10,810 10,810 — (10,810 ) Total investment balance, equity earnings (loss) and cash distributions 3/31/2018 $ — $ 11,050 $ 11,050 $ (10,810 ) ADES proportionate share of income from Tinuum Group (1) Second Quarter $ 14,059 $ 14,059 $ — $ — Recovery of prior cash distributions in excess of investment balance (prior to cash distributions) Second Quarter (10,810 ) (10,810 ) — 10,810 Cash distributions from Tinuum Group Second Quarter (14,450 ) — 14,450 — Adjustment for current year cash distributions in excess of investment balance Second Quarter 11,201 11,201 (11,201 ) Total investment balance, equity earnings (loss) and cash distributions 6/30/2018 $ — $ 14,450 $ 14,450 $ (11,201 ) ADES proportionate share of income from Tinuum Group (1) Third Quarter $ 15,798 $ 15,798 $ — $ — Recovery of prior cash distributions in excess of investment balance (prior to cash distributions) Third Quarter (11,201 ) (11,201 ) — 11,201 Cash distributions from Tinuum Group Third Quarter (8,075 ) — 8,075 — Adjustment for current year cash distributions in excess of investment balance Third Quarter 3,478 3,478 — (3,478 ) Total investment balance, equity earnings (loss) and cash distributions 9/30/2018 $ — $ 8,075 $ 8,075 $ (3,478 ) Description Date(s) Investment balance ADES equity earnings (loss) Cash distributions Memorandum Account: Cash distributions and equity earnings in (excess) of investment balance Beginning balance 12/31/2016 $ — $ — $ — $ (9,894 ) ADES proportionate share of income from Tinuum Group (1) First Quarter 10,457 10,457 — — Recovery of prior cash distributions in excess of investment balance (prior to cash distributions) First Quarter (9,894 ) (9,894 ) — 9,894 Cash distributions from Tinuum Group First Quarter (13,175 ) — 13,175 — Adjustment for current year cash distributions in excess of investment balance First Quarter 12,612 12,612 — (12,612 ) Total investment balance, equity earnings (loss) and cash distributions 3/31/2017 $ — $ 13,175 $ 13,175 $ (12,612 ) ADES proportionate share of income from Tinuum Group (1) Second Quarter $ 11,761 $ 11,761 $ — $ — Recovery of prior cash distributions in excess of investment balance (prior to cash distributions) Second Quarter (11,761 ) (11,761 ) — 11,761 Cash distributions from Tinuum Group Second Quarter (9,138 ) — 9,138 — Adjustment for current year cash distributions in excess of investment balance Second Quarter 9,138 9,138 — (9,138 ) Total investment balance, equity earnings (loss) and cash distributions 6/30/2017 $ — $ 9,138 $ 9,138 $ (9,989 ) ADES proportionate share of income from Tinuum Group (1) Third Quarter $ 11,393 $ 11,393 $ — $ — Recovery of prior cash distributions in excess of investment balance (prior to cash distributions) Third Quarter (9,989 ) (9,989 ) — 9,989 Cash distributions from Tinuum Group Third Quarter (11,050 ) — 11,050 — Adjustment for current year cash distributions in excess of investment balance Third Quarter 9,646 9,646 — (9,646 ) Total investment balance, equity earnings (loss) and cash distributions 9/30/2017 $ — $ 11,050 $ 11,050 $ (9,646 ) (1) For the three and nine months ended September 30, 2018 and 2017 , the amounts of the Company's 42.5% proportionate share of net income available to members as shown in the table above may differ from mathematical calculations of the Company’s 42.5% equity interest in Tinuum Group multiplied by the amounts of net income available to members as shown in the table above of Tinuum Group results of operations due to adjustments related to the Class B preferred return. The following table details the components of the Company's respective equity method investments included within the Earnings from equity method investments line item on the Condensed Consolidated Statements of Operations : Three Months Ended September 30, Nine Months Ended September 30, (in thousands) 2018 2017 2018 2017 Earnings from Tinuum Group $ 8,075 $ 11,050 $ 33,575 $ 33,363 Earnings from Tinuum Services 1,639 1,061 4,281 2,717 Earnings from other 1 9 1 9 Earnings from equity method investments $ 9,715 $ 12,120 $ 37,857 $ 36,089 The following table details the components of the cash distributions from the Company's respective equity method investments included in the Condensed Consolidated Statements of Cash Flows . Distributions from equity method investees are reported on the Condensed Consolidated Statements of Cash Flows as " Distributions from equity method investees, return on investment " within Operating cash flows until such time as the carrying value in an equity method investee company is reduced to zero; thereafter, such distributions are reported as " Distributions from equity method investees in excess of cumulative earnings " within Investing cash flows. Nine Months Ended September 30, (in thousands) 2018 2017 Distributions from equity method investees, return on investment Tinuum Services $ 4,000 $ 3,675 $ 4,000 $ 3,675 Distributions from equity method investees in excess of investment basis Tinuum Group $ 33,575 $ 33,363 $ 33,575 $ 33,363 The following table summarizes the results of operations of Tinuum Group: Three Months Ended September 30, Nine Months Ended September 30, (in thousands) 2018 2017 2018 2017 Gross profit $ 26,530 $ 23,812 $ 81,626 $ 70,895 Operating, selling, general and administrative expenses 5,908 5,174 17,406 14,975 Income from operations 20,622 18,638 64,220 55,920 Other expenses (577 ) (3,331 ) (2,801 ) (4,278 ) Class B preferred return — (384 ) (12 ) (1,526 ) Loss attributable to noncontrolling interest 17,126 11,953 38,145 29,240 Net income available to members $ 37,171 $ 26,876 $ 99,552 $ 79,356 ADES equity earnings from Tinuum Group $ 8,075 $ 11,050 $ 33,575 $ 33,363</t>
  </si>
  <si>
    <t>Borrowings (Tables)</t>
  </si>
  <si>
    <t>Schedule of Borrowings</t>
  </si>
  <si>
    <t>The following table presents the LC's outstanding and collateral, by asset type, reported on the Condensed Consolidated Balance Sheets . There were no LC's outstanding or collateral as of September 30, 2018 . As of December 31, 2017 (in thousands) LC Outstanding Utilization of LOC Availability Royalty Award $ 3,500 $ 3,500 Total LC outstanding $ 3,500 $ 3,500</t>
  </si>
  <si>
    <t>Stockholders' Equity (Tables)</t>
  </si>
  <si>
    <t>Schedule of Dividends Declared</t>
  </si>
  <si>
    <t xml:space="preserve">Dividends declared by the Board, and paid quarterly per share on all outstanding shares of comment stock during the three and nine months ended September 30, 2018 and 2017 were as follows: 2018 2017 Per share Date paid Per share Date paid Dividends declared during quarter ended: March 31 $ 0.25 March 8, 2018 $ — — June 30 0.25 June 8, 2018 0.25 July 17, 2017 September 30 0.25 September 6, 2018 0.25 September 7, 2017 $ 0.75 $ 0.50 </t>
  </si>
  <si>
    <t>Stock-Based Compensation (Tables)</t>
  </si>
  <si>
    <t>Allocation of Compensation Expense</t>
  </si>
  <si>
    <t>Total stock-based compensation expense for the three and nine months ended September 30, 2018 and 2017 was as follows: Three Months Ended September 30, Nine Months Ended September 30, (in thousands) 2018 2017 2018 2017 RSA expense $ 919 $ 298 $ 1,871 $ 1,103 Stock option expense — 143 58 443 PSU expense — 34 — 102 Total stock-based compensation expense $ 919 $ 475 $ 1,929 $ 1,648</t>
  </si>
  <si>
    <t>Schedule of Unrecognized Compensation Cost</t>
  </si>
  <si>
    <t>The amount of unrecognized compensation cost as of September 30, 2018 , and the expected weighted-average period over which the cost will be recognized is as follows: As of September 30, 2018 ( in thousands ) Unrecognized Compensation Cost Expected Weighted- RSA expense $ 2,118 2.19 Total unrecognized stock-based compensation expense $ 2,118 2.19</t>
  </si>
  <si>
    <t>Summary of Restricted Stock Activity</t>
  </si>
  <si>
    <t>A summary of RSA activity under the Company's various stock compensation plans for the nine months ended September 30, 2018 is presented below: Shares Weighted-Average Non-vested at January 1, 2018 276,607 $ 9.03 Granted 205,998 $ 11.00 Vested (180,740 ) $ 9.85 Forfeited (1,135 ) $ 10.44 Non-vested at September 30, 2018 300,730 $ 9.88</t>
  </si>
  <si>
    <t>Summary of Option Activity</t>
  </si>
  <si>
    <t>A summary of stock option activity for the nine months ended September 30, 2018 is presented below: Number of Options Weighted-Average Aggregate Intrinsic Value (in thousands) Weighted-Average Options outstanding, January 1, 2018 622,446 $ 11.64 Options granted — — Options exercised (92,666 ) 8.25 Options expired / forfeited — — Options outstanding, September 30, 2018 529,780 $ 12.23 $ 592 1.71 Options exercisable, September 30, 2018 529,780 $ 12.23 $ 592 1.71</t>
  </si>
  <si>
    <t>Schedule of Award Activity</t>
  </si>
  <si>
    <t xml:space="preserve">A summary of PSU activity for the nine months ended September 30, 2018 is presented below: Units Weighted-Average Non-vested at January 1, 2018 19,406 $ 19.95 Granted — — Vested / Settled (1) (19,406 ) $ 19.95 Forfeited / Canceled — — Non-vested at September 30, 2018 — $ — (1) The number of units shown in the table above were based on target performance. The final number of shares of common stock issued was based on the achievement of market conditions established within the awards. </t>
  </si>
  <si>
    <t>Schedule of Performance-Based Units, Settled</t>
  </si>
  <si>
    <t>The following table shows the PSU's that were settled by issuing shares of the Company's common stock relative to a broad stock index and a peer group performance index. Year of Grant Net Number of Issued Shares upon Vesting Shares Withheld to Settle Tax Withholding Obligations TSR Multiple Range Russell 3000 Multiple Low High Low High Nine Months Ended September 30, 2018 2015 12,311 4,061 112.50 112.50 — — Nine Months Ended September 30, 2017 2014 6,476 3,573 0.75 1.00 — — 2015 3,869 2,310 0.60 0.60 — —</t>
  </si>
  <si>
    <t>Supplemental Financial Information (Tables)</t>
  </si>
  <si>
    <t>Schedule of Prepaid Expenses and Other Assets and Other assets</t>
  </si>
  <si>
    <t>The following table summarizes the components of Prepaid expenses and other assets and Other long-term assets as presented in the Condensed Consolidated Balance Sheets: As of (in thousands) September 30, December 31, Prepaid expenses and other assets: Prepaid expenses $ 435 $ 776 Inventory 13 74 Prepaid income taxes 2,153 902 Other 30 83 $ 2,631 $ 1,835 Other long-term assets: Deposits $ 222 $ 223 Intangibles, net 889 805 Highview Investment 552 552 Other 407 728 $ 2,070 $ 2,308</t>
  </si>
  <si>
    <t>Schedule of Other Liabilities</t>
  </si>
  <si>
    <t>The following table details the components of Other current liabilities and Other long-term liabilities as presented in the Condensed Consolidated Balance Sheets: As of (in thousands) September 30, December 31, Other current liabilities: Income taxes payable $ 25 $ 207 Estimated restorative payment to the 401(k) Plan (1) — 1,000 Dividends payable 57 45 Warranty liabilities 26 316 Other 519 1,096 $ 627 $ 2,664 Other long-term liabilities: Deferred rent $ 128 $ 192 Dividends payable 167 93 Deferred revenue, related party — 2,000 $ 295 $ 2,285 (1) See Note 5 for further discussion on the 401(k) Plan.</t>
  </si>
  <si>
    <t>Schedule of Product Warranty Liability</t>
  </si>
  <si>
    <t>The changes in the carrying amount of the Company’s warranty obligations from December 31, 2017 through September 30, 2018 were as follows: As of (in thousands) September 30, Balance, beginning of period $ 316 Warranties accrued, net 9 Consumption of warranty obligations accrued (337 ) Change in estimate related to previous warranties accrued 38 Balance, end of period $ 26</t>
  </si>
  <si>
    <t>Schedule of Statement of Operations, Supplemental Disclosures</t>
  </si>
  <si>
    <t>The following table details the components of Interest expense in the Condensed Consolidated Statements of Operations: Three Months Ended September 30, Nine Months Ended September 30, (in thousands) 2018 2017 2018 2017 453A interest $ 388 $ 614 $ 1,128 $ 1,646 Credit agreement interest — 64 — 137 Other 11 — 19 216 $ 399 $ 678 $ 1,147 $ 1,999 The following table details the components of the Other line item of the Condensed Consolidated Statements of Operations : Three Months Ended September 30, Nine Months Ended September 30, (in thousands) 2018 2017 2018 2017 Impairment of Highview investment $ — $ (464 ) $ — $ (464 ) Revision in estimated royalty indemnity liability — — — 3,400 Other 86 (460 ) 146 (444 ) $ 86 $ (924 ) $ 146 $ 2,492</t>
  </si>
  <si>
    <t>Income Taxes (Tables)</t>
  </si>
  <si>
    <t>Schedule of Income Tax Expense and Effective Tax Rates</t>
  </si>
  <si>
    <t>For the three and nine months ended September 30, 2018 and 2017 , the Company's income tax expense and effective tax rates based on forecasted pretax income were: Three Months Ended September 30, Nine Months Ended September 30, (in thousands, except for rate) 2018 2017 2018 2017 Income tax expense $ 3,931 $ 3,586 $ 5,151 $ 12,614 Effective tax rate 42 % 38 % 15 % 38 %</t>
  </si>
  <si>
    <t>Business Segment Information (Tables)</t>
  </si>
  <si>
    <t>Segment Operating Results</t>
  </si>
  <si>
    <t>The following table presents the Company's operating segment results for the three and nine months ended September 30, 2018 and 2017 : Three Months Ended September 30, Nine Months Ended September 30, (in thousands) 2018 2017 2018 2017 Revenues: Refined Coal: Earnings in equity method investments $ 9,715 $ 12,120 $ 37,857 $ 36,089 Royalties, related party 4,104 2,804 10,857 6,425 13,819 14,924 48,714 42,514 Emissions Control: Chemicals 1,043 717 2,390 3,844 Equipment Sales — 1,577 72 31,304 1,043 2,294 2,462 35,148 Total segment reporting revenues 14,862 17,218 51,176 77,662 Adjustments to reconcile to reported revenues: Refined Coal: Earnings in equity method investments (9,715 ) (12,120 ) (37,857 ) (36,089 ) Total reported revenues $ 5,147 $ 5,098 $ 13,319 $ 41,573 Segment operating income (loss): Refined Coal (1) $ 12,798 $ 13,991 $ 45,775 $ 40,149 Emissions Control (1,168 ) (895 ) (3,493 ) 1,265 Total segment operating income $ 11,630 $ 13,096 $ 42,282 $ 41,414 (1) Included within the RC segment operating income for the three and nine months ended September 30, 2018 and 2017 is 453A interest expense of $0.4 million and $1.1 million and $0.6 million and $1.6 million , respectively.</t>
  </si>
  <si>
    <t>Reconciliation of Reportable Segment Amounts to Consolidated Balances</t>
  </si>
  <si>
    <t>A reconciliation of reportable segment operating income to the Company's consolidated net income is as follows: Three Months Ended September 30, Nine Months Ended September 30, (in thousands) 2018 2017 2018 2017 Segment operating income $ 11,630 $ 13,096 $ 42,282 $ 41,414 Adjustments to reconcile to net income attributable to the Company Corporate payroll and benefits (957 ) (1,222 ) (3,054 ) (4,375 ) Corporate rent and occupancy (135 ) (91 ) (414 ) (208 ) Corporate legal and professional fees (634 ) (964 ) (3,222 ) (3,091 ) Corporate general and administrative (523 ) (857 ) (2,069 ) (2,513 ) Corporate depreciation and amortization (23 ) (38 ) (97 ) (296 ) Corporate interest (expense) income, net (10 ) (46 ) (18 ) (329 ) Other income (expense), net 86 (500 ) 199 2,900 Income tax expense (3,931 ) (3,586 ) (5,151 ) (12,614 ) Net income $ 5,503 $ 5,792 $ 28,456 $ 20,888</t>
  </si>
  <si>
    <t>Reconciliation of Assets from Segment to Consolidated</t>
  </si>
  <si>
    <t>A reconciliation of reportable segment assets to the Company's consolidated assets is as follows: As of (in thousands) September 30, December 31, Assets: Refined Coal (1) $ 10,033 $ 8,092 Emissions Control 2,593 3,755 Total segment assets 12,626 11,847 All Other and Corporate (2) 70,530 70,771 Consolidated $ 83,156 $ 82,618 (1) Includes $5.4 million and $4.4 million of investments in equity method investees, respectively. (2) Included within All Other and Corporate are the Company's deferred tax assets.</t>
  </si>
  <si>
    <t>Fair Value Measurements (Tables)</t>
  </si>
  <si>
    <t>Schedule of Estimated Fair Values of Remaining Financial Instruments</t>
  </si>
  <si>
    <t>The following table provides the estimated fair values of the remaining financial instruments: As of September 30, 2018 As of December 31, 2017 (in thousands) Carrying Value Fair Value Carrying Value Fair Value Financial Instruments: Highview Investment (1) $ 552 $ 552 $ 552 $ 552 Highview technology license payable $ 219 $ 219 $ 210 $ 210 (1) Fair value is based on the investee's equity financing at £1.00 per share that commenced during the three months ended September 30, 2017. The fair value measurement represents a Level 3 measurement as it is based on significant inputs not observable in the market.</t>
  </si>
  <si>
    <t>Restructuring (Tables)</t>
  </si>
  <si>
    <t>Restructuring and Related Costs</t>
  </si>
  <si>
    <t>A summary of the pretax restructuring charges, incurred by segment, excluding facility charges shown below, is as follows: Pretax Charge (in thousands, except employee data) Approximate Number of Employees Refined Coal (1) Emissions Control (1) All Other and Corporate (1) Total Three Months Ended September 30, 2018 Restructuring charges 7 $ 168 $ 500 $ 434 $ 1,102 Changes in estimates — — — — Total pretax charge, net of reversals $ 168 $ 500 $ 434 $ 1,102 Nine Months Ended September 30, 2018 Restructuring charges 13 $ 448 $ 996 $ 557 $ 2,001 Changes in estimates — — — — Total pretax charge, net of reversals $ 448 $ 996 $ 557 $ 2,001 (1) Restructuring charges were allocated consistent with the allocations made in Note 10 - Business Segment Information.</t>
  </si>
  <si>
    <t>Schedule of Restructuring Reserve by Type of Cost</t>
  </si>
  <si>
    <t>The following table summarizes the Company's change in restructuring accruals for the nine months ended September 30, 2018 : (in thousands) Employee Severance Remaining accrual as of December 31, 2017 $ — Expense provision (1) 2,001 Cash payments and other (1) (1,192 ) Change in estimates — Remaining accrual as of September 30, 2018 $ 809 (1) Included within the Expense provision and Cash payments and other line items in the above table is equity based compensation of $0.8 million for the nine months ended September 30, 2018, resulting from the accelerated vesting of modified equity-based compensation awards for certain terminated employees.</t>
  </si>
  <si>
    <t>Basis of Presentation - Calculations of Basic and Diluted Earnings per Share (Details) $ / shares in Units, shares in Thousands, $ in Thousands</t>
  </si>
  <si>
    <t>Sep. 30, 2018USD ($)$ / sharesshares</t>
  </si>
  <si>
    <t>Sep. 30, 2017USD ($)$ / sharesshares</t>
  </si>
  <si>
    <t>Share-based Compensation Arrangement by Share-based Payment Award [Line Items]</t>
  </si>
  <si>
    <t>Net income | $</t>
  </si>
  <si>
    <t>Less: Dividends and undistributed income allocated to participating securities | $</t>
  </si>
  <si>
    <t>Income attributable to common stockholders | $</t>
  </si>
  <si>
    <t>Basic weighted-average common shares outstanding (in shares)</t>
  </si>
  <si>
    <t>Add: dilutive effect of equity instruments (in shares)</t>
  </si>
  <si>
    <t>Diluted weighted-average shares outstanding (in shares)</t>
  </si>
  <si>
    <t>Earnings per share - basic (in dollars per share) | $ / shares</t>
  </si>
  <si>
    <t>Earnings per share - diluted (in dollars per share) | $ / shares</t>
  </si>
  <si>
    <t>Performance share units</t>
  </si>
  <si>
    <t>Total shares excluded from diluted shares outstanding</t>
  </si>
  <si>
    <t>Performance share units | Minimum</t>
  </si>
  <si>
    <t>Range of contingent right to receive a common stock</t>
  </si>
  <si>
    <t>Performance share units | Maximum</t>
  </si>
  <si>
    <t>Stock options</t>
  </si>
  <si>
    <t>Basis of Presentation - Risks and New Accounting Guidance (Details) $ in Millions</t>
  </si>
  <si>
    <t>Jan. 01, 2019USD ($)</t>
  </si>
  <si>
    <t>Sep. 30, 2018debt_instrument</t>
  </si>
  <si>
    <t>Forecast</t>
  </si>
  <si>
    <t>Concentration Risk [Line Items]</t>
  </si>
  <si>
    <t>Right-of-use assets | $</t>
  </si>
  <si>
    <t>Tinuum Group, LLC</t>
  </si>
  <si>
    <t>Number of instruments held</t>
  </si>
  <si>
    <t>Customer Concentration Risk | Tinuum Group, LLC</t>
  </si>
  <si>
    <t>Revenues - Narrative (Details) - USD ($) $ in Thousands</t>
  </si>
  <si>
    <t>Jun. 30, 2018</t>
  </si>
  <si>
    <t>Jan. 01, 2018</t>
  </si>
  <si>
    <t>Revenue, Initial Application Period Cumulative Effect Transition [Line Items]</t>
  </si>
  <si>
    <t>Collection terms</t>
  </si>
  <si>
    <t>Credit terms are generally net 30 from the date of invoice.</t>
  </si>
  <si>
    <t>Equipment sales cost of revenue</t>
  </si>
  <si>
    <t>Difference between Revenue Guidance in Effect before and after Topic 606</t>
  </si>
  <si>
    <t>Difference between Revenue Guidance in Effect before and after Topic 606 | Equipment sales</t>
  </si>
  <si>
    <t>ASU No. 2014-09 | DSI Systems | Restatement Adjustment</t>
  </si>
  <si>
    <t>Contract asset</t>
  </si>
  <si>
    <t>Contract liability</t>
  </si>
  <si>
    <t>ASU No. 2014-09 | Licensing Arrangement | Restatement Adjustment</t>
  </si>
  <si>
    <t>ASU No. 2014-09 | Difference between Revenue Guidance in Effect before and after Topic 606 | DSI Systems</t>
  </si>
  <si>
    <t>ASU No. 2014-09 | Difference between Revenue Guidance in Effect before and after Topic 606 | Licensing Arrangement</t>
  </si>
  <si>
    <t>ASU No. 2014-09 | Calculated under Revenue Guidance in Effect before Topic 606</t>
  </si>
  <si>
    <t>ASU No. 2014-09 | Calculated under Revenue Guidance in Effect before Topic 606 | Equipment sales</t>
  </si>
  <si>
    <t>Revenues - Adoption of ASC 606 (Details) - USD ($) $ in Thousands</t>
  </si>
  <si>
    <t>Balance Sheet</t>
  </si>
  <si>
    <t>Statement of Operations</t>
  </si>
  <si>
    <t>Operating loss</t>
  </si>
  <si>
    <t>Royalties, related party</t>
  </si>
  <si>
    <t>Total other income (expense)</t>
  </si>
  <si>
    <t>Calculated under Revenue Guidance in Effect before Topic 606</t>
  </si>
  <si>
    <t>Calculated under Revenue Guidance in Effect before Topic 606 | ASU No. 2014-09</t>
  </si>
  <si>
    <t>Calculated under Revenue Guidance in Effect before Topic 606 | ASU No. 2014-09 | Equipment sales</t>
  </si>
  <si>
    <t>Calculated under Revenue Guidance in Effect before Topic 606 | ASU No. 2014-09 | License royalties, related party</t>
  </si>
  <si>
    <t>Difference between Revenue Guidance in Effect before and after Topic 606 | License royalties, related party</t>
  </si>
  <si>
    <t>Difference between Revenue Guidance in Effect before and after Topic 606 | ASU No. 2014-09</t>
  </si>
  <si>
    <t>Revenues - Disaggregation of Revenue (Details) - USD ($) $ in Thousands</t>
  </si>
  <si>
    <t>Disaggregation of Revenue [Line Items]</t>
  </si>
  <si>
    <t>Revenue component</t>
  </si>
  <si>
    <t>Operating Segments</t>
  </si>
  <si>
    <t>Total reported revenues</t>
  </si>
  <si>
    <t>Chemical sales</t>
  </si>
  <si>
    <t>Emissions Control</t>
  </si>
  <si>
    <t>Emissions Control | Operating Segments</t>
  </si>
  <si>
    <t>Emissions Control | Chemical sales</t>
  </si>
  <si>
    <t>Emissions Control | Chemical sales | Operating Segments</t>
  </si>
  <si>
    <t>Emissions Control | License royalties, related party</t>
  </si>
  <si>
    <t>Emissions Control | Equipment sales</t>
  </si>
  <si>
    <t>Emissions Control | Equipment sales | Operating Segments</t>
  </si>
  <si>
    <t>Refined Coal</t>
  </si>
  <si>
    <t>Refined Coal | Operating Segments</t>
  </si>
  <si>
    <t>Refined Coal | Chemical sales</t>
  </si>
  <si>
    <t>Refined Coal | License royalties, related party</t>
  </si>
  <si>
    <t>Refined Coal | Equipment sales</t>
  </si>
  <si>
    <t>Equity Method Investments - Narrative (Details) - USD ($)</t>
  </si>
  <si>
    <t>Mar. 31, 2018</t>
  </si>
  <si>
    <t>Jun. 30, 2017</t>
  </si>
  <si>
    <t>Mar. 31, 2017</t>
  </si>
  <si>
    <t>Dec. 31, 2016</t>
  </si>
  <si>
    <t>Jan. 20, 2010</t>
  </si>
  <si>
    <t>Schedule of Equity Method Investments [Line Items]</t>
  </si>
  <si>
    <t>Payments to acquire membership interest</t>
  </si>
  <si>
    <t>Ownership interest, percent</t>
  </si>
  <si>
    <t>42.50%</t>
  </si>
  <si>
    <t>Temporary equity</t>
  </si>
  <si>
    <t>Tinuum Services, LLC</t>
  </si>
  <si>
    <t>50.00%</t>
  </si>
  <si>
    <t>Percent of losses removed from net income, attributable to noncontrolling interest</t>
  </si>
  <si>
    <t>100.00%</t>
  </si>
  <si>
    <t>Equity Method Investments - Results of Operations and Summary of Distributions (Details) - USD ($) $ in Thousands</t>
  </si>
  <si>
    <t>Equity Method Investment, Summarized Financial Information, Income Statement [Abstract]</t>
  </si>
  <si>
    <t>ADES equity earnings</t>
  </si>
  <si>
    <t>Equity Method Investment, Financial Statement, Reported Amounts [Abstract]</t>
  </si>
  <si>
    <t>Included in investing cash flows</t>
  </si>
  <si>
    <t>Gross profit (loss)</t>
  </si>
  <si>
    <t>Operating, selling, general and administrative expenses</t>
  </si>
  <si>
    <t>Income (loss) from operations</t>
  </si>
  <si>
    <t>Other income</t>
  </si>
  <si>
    <t>Class B preferred return</t>
  </si>
  <si>
    <t>Loss attributable to noncontrolling interest</t>
  </si>
  <si>
    <t>Net income available to members</t>
  </si>
  <si>
    <t>Distributions from equity method investees in excess of investment basis</t>
  </si>
  <si>
    <t>Earnings from other</t>
  </si>
  <si>
    <t>Equity Method Investments - Rollforward of CCS Investment (Details) - USD ($)</t>
  </si>
  <si>
    <t>Equity Method Investments [Roll Forward]</t>
  </si>
  <si>
    <t>Beginning balance</t>
  </si>
  <si>
    <t>Cash distributions from Tinuum Group</t>
  </si>
  <si>
    <t>Total investment balance, equity earnings (loss) and cash distributions</t>
  </si>
  <si>
    <t>ADES proportionate share of income from Tinuum Group</t>
  </si>
  <si>
    <t>Recovery of prior cash distributions in excess of investment balance (prior to cash distributions)</t>
  </si>
  <si>
    <t>Adjustment for current year cash distributions in excess of investment balance</t>
  </si>
  <si>
    <t>Ownership interest multiplied by net income available to members, percent</t>
  </si>
  <si>
    <t>Tinuum Group, LLC | ADES equity earnings (loss)</t>
  </si>
  <si>
    <t>Tinuum Group, LLC | Cash distributions</t>
  </si>
  <si>
    <t>Tinuum Group, LLC | Memorandum Account: Cash distributions and equity loss in (excess) of investment balance</t>
  </si>
  <si>
    <t>Borrowings - Line of Credit (Details)</t>
  </si>
  <si>
    <t>Sep. 30, 2018USD ($)</t>
  </si>
  <si>
    <t>Debt Instrument [Line Items]</t>
  </si>
  <si>
    <t>Line of credit facility, maximum borrowing capacity</t>
  </si>
  <si>
    <t>Outstanding amount</t>
  </si>
  <si>
    <t>Maximum</t>
  </si>
  <si>
    <t>Line of credit facility, used as collateral</t>
  </si>
  <si>
    <t>Minimum</t>
  </si>
  <si>
    <t>Requirements for EBITDA</t>
  </si>
  <si>
    <t>Borrowings - Other (Details) - USD ($)</t>
  </si>
  <si>
    <t>LC Outstanding</t>
  </si>
  <si>
    <t>Utilization of LOC Availability</t>
  </si>
  <si>
    <t>Letter of Credit</t>
  </si>
  <si>
    <t>Allowance for doubtful accounts receivable</t>
  </si>
  <si>
    <t>Equipment Systems, ACI</t>
  </si>
  <si>
    <t>Royalty Award</t>
  </si>
  <si>
    <t>Royalty Award | Letter of Credit</t>
  </si>
  <si>
    <t>Commitments and Contingencies - Settlement and Royalty Indemnity (Details) - USD ($)</t>
  </si>
  <si>
    <t>Dec. 29, 2017</t>
  </si>
  <si>
    <t>Loss Contingencies [Line Items]</t>
  </si>
  <si>
    <t>Reduction to royalty award accrual</t>
  </si>
  <si>
    <t>Letters of credit</t>
  </si>
  <si>
    <t>Norit Litigation</t>
  </si>
  <si>
    <t>Benchmark for earnings for increase in letters of credit</t>
  </si>
  <si>
    <t>Increase in letters of credit as collateral</t>
  </si>
  <si>
    <t>Ability to pay dividends, percent of market fair value</t>
  </si>
  <si>
    <t>Payments for Legal Settlements</t>
  </si>
  <si>
    <t>Commitments and Contingencies - Profit Sharing Retirement Plan (Details) - USD ($)</t>
  </si>
  <si>
    <t>1 Months Ended</t>
  </si>
  <si>
    <t>Feb. 28, 2018</t>
  </si>
  <si>
    <t>Restorative payment to the 401(k) Plan to be made</t>
  </si>
  <si>
    <t>Other Current Liabilities</t>
  </si>
  <si>
    <t>Other Commitments [Line Items]</t>
  </si>
  <si>
    <t>Liability, defined benefit plan</t>
  </si>
  <si>
    <t>Commitments and Contingencies - Tinuum Group (Details)</t>
  </si>
  <si>
    <t>Related Party Transaction [Line Items]</t>
  </si>
  <si>
    <t>Limited guarantees. percent</t>
  </si>
  <si>
    <t>Stockholders' Equity - Narrative (Details) - USD ($) $ / shares in Units, $ in Millions</t>
  </si>
  <si>
    <t>Sep. 12, 2018</t>
  </si>
  <si>
    <t>Jun. 06, 2017</t>
  </si>
  <si>
    <t>May 05, 2017</t>
  </si>
  <si>
    <t>May 04, 2017</t>
  </si>
  <si>
    <t>Class of Stock [Line Items]</t>
  </si>
  <si>
    <t>Number of shares tendered and not properly withdrawn (in shares)</t>
  </si>
  <si>
    <t>Tendered shares as percent of shares outstanding</t>
  </si>
  <si>
    <t>6.20%</t>
  </si>
  <si>
    <t>Number of shares authorized to be repurchased (in shares)</t>
  </si>
  <si>
    <t>Share price (amount per shares)</t>
  </si>
  <si>
    <t>Authorized amount</t>
  </si>
  <si>
    <t>Additional authorized amount (percent)</t>
  </si>
  <si>
    <t>2.00%</t>
  </si>
  <si>
    <t>Requirement to own shares outstanding as percent</t>
  </si>
  <si>
    <t>4.99%</t>
  </si>
  <si>
    <t>Common Stock</t>
  </si>
  <si>
    <t>Shares acquired (in shares)</t>
  </si>
  <si>
    <t>Treasury stock acquired</t>
  </si>
  <si>
    <t>Stock repurchased (in shares)</t>
  </si>
  <si>
    <t>Stock repurchased</t>
  </si>
  <si>
    <t>Additional tendered shares acquires (in shares)</t>
  </si>
  <si>
    <t>Common Stock | Manager of a Financial Institution</t>
  </si>
  <si>
    <t>Common Stock | Maximum</t>
  </si>
  <si>
    <t>Common Stock | Single Block through a Privately Negotiated Transaction</t>
  </si>
  <si>
    <t>Stockholders' Equity - Dividends (Details) - $ / shares</t>
  </si>
  <si>
    <t>Dividends declared (in dollars per share)</t>
  </si>
  <si>
    <t>Stock-Based Compensation - Allocation of Compensation Expense (Details) - USD ($) $ in Thousands</t>
  </si>
  <si>
    <t>Total stock-based compensation expense</t>
  </si>
  <si>
    <t>Restricted stock awards</t>
  </si>
  <si>
    <t>Stock-Based Compensation - Summary of Unrecognized Compensation Cost (Details) $ in Thousands</t>
  </si>
  <si>
    <t>Unrecognized Compensation Cost</t>
  </si>
  <si>
    <t>Expected Weighted- Average Period of Recognition (in years)</t>
  </si>
  <si>
    <t>2 years 2 months 9 days</t>
  </si>
  <si>
    <t>Stock-Based Compensation - Narrative (Details) - USD ($)</t>
  </si>
  <si>
    <t>Proceeds from stock options exercised</t>
  </si>
  <si>
    <t>Intrinsic value of options exercised</t>
  </si>
  <si>
    <t>Vesting period</t>
  </si>
  <si>
    <t>3 years</t>
  </si>
  <si>
    <t>Expected term (in years)</t>
  </si>
  <si>
    <t>5 years</t>
  </si>
  <si>
    <t>Shares withheld as payment of exercise price</t>
  </si>
  <si>
    <t>Service period</t>
  </si>
  <si>
    <t>Stock-Based Compensation - Summary of Non-vested Restricted Stock Activity (Details) - Restricted stock awards</t>
  </si>
  <si>
    <t>Sep. 30, 2018$ / sharesshares</t>
  </si>
  <si>
    <t>Number of SAR's Outstanding and Exercisable</t>
  </si>
  <si>
    <t>Non-vested shares, Beginning balance (in shares) | shares</t>
  </si>
  <si>
    <t>Granted (in shares) | shares</t>
  </si>
  <si>
    <t>Vested (in shares) | shares</t>
  </si>
  <si>
    <t>Forfeited (in shares) | shares</t>
  </si>
  <si>
    <t>Non-vested shares, Ending balance (in shares) | shares</t>
  </si>
  <si>
    <t>Weighted-Average Grant Date Fair Value</t>
  </si>
  <si>
    <t>Non-vested shares, Weighted-Average Grant Date Fair Value, Beginning Balance (in usd per share) | $ / shares</t>
  </si>
  <si>
    <t>Granted, Weighted-Average Grant Date Fair Value (in usd per share) | $ / shares</t>
  </si>
  <si>
    <t>Vested in period, Weighted-Average Grant Date Fair Value (in usd per share) | $ / shares</t>
  </si>
  <si>
    <t>Forfeited, Weighted-Average Grant Date Fair Value (in usd per share) | $ / shares</t>
  </si>
  <si>
    <t>Non-vested shares, Weighted-Average Grant Date Fair Value, Ending Balance (in usd per share) | $ / shares</t>
  </si>
  <si>
    <t>Stock-Based Compensation - Summary of Option Activity (Details) - Stock options $ / shares in Units, $ in Thousands</t>
  </si>
  <si>
    <t>Employee and Director Options</t>
  </si>
  <si>
    <t>Options outstanding, start of year (in shares) | shares</t>
  </si>
  <si>
    <t>Options granted (in shares) | shares</t>
  </si>
  <si>
    <t>Options exercised (in shares) | shares</t>
  </si>
  <si>
    <t>Options expired / forfeited (in shares) | shares</t>
  </si>
  <si>
    <t>Options outstanding, end of year (in shares) | shares</t>
  </si>
  <si>
    <t>Options vested and exercisable (in shares) | shares</t>
  </si>
  <si>
    <t>Weighted Average Exercise Price</t>
  </si>
  <si>
    <t>Options outstanding, start of year (in usd per share) | $ / shares</t>
  </si>
  <si>
    <t>Options granted (in usd per share) | $ / shares</t>
  </si>
  <si>
    <t>Options exercised (in usd per share) | $ / shares</t>
  </si>
  <si>
    <t>Options expired / forfeited (in usd per share) | $ / shares</t>
  </si>
  <si>
    <t>Options outstanding, end of year (in usd per share) | $ / shares</t>
  </si>
  <si>
    <t>Options vested and exercisable, weighted average exercise price (in usd per share) | $ / shares</t>
  </si>
  <si>
    <t>Options outstanding, intrinsic value | $</t>
  </si>
  <si>
    <t>Options exercisable, intrinsic value | $</t>
  </si>
  <si>
    <t>Options outstanding, weighted average remaining contractual term</t>
  </si>
  <si>
    <t>1 year 8 months 16 days</t>
  </si>
  <si>
    <t>Options exercisable, weighted average remaining contractual term</t>
  </si>
  <si>
    <t>Stock-Based Compensation - Summary of Non-vested PSUs (Details) - Performance share units</t>
  </si>
  <si>
    <t>Vested / Settled (in shares) | shares</t>
  </si>
  <si>
    <t>Forfeited/Canceled (in shares) | shares</t>
  </si>
  <si>
    <t>Vested / Settled in period, Weighted-Average Grant Date Fair Value (in usd per share) | $ / shares</t>
  </si>
  <si>
    <t>Stock-Based Compensation - Performance Share Units Settled (Details) - Performance share units</t>
  </si>
  <si>
    <t>Sep. 30, 2018shares</t>
  </si>
  <si>
    <t>Sep. 30, 2017shares</t>
  </si>
  <si>
    <t>Net Number of Issued Shares upon Vesting</t>
  </si>
  <si>
    <t>Shares Withheld to Settle Tax Withholding Obligations</t>
  </si>
  <si>
    <t>2015 | Minimum</t>
  </si>
  <si>
    <t>TSR Multiple Range</t>
  </si>
  <si>
    <t>Russell 3000 Multiple</t>
  </si>
  <si>
    <t>2015 | Maximum</t>
  </si>
  <si>
    <t>2014 | Minimum</t>
  </si>
  <si>
    <t>2014 | Maximum</t>
  </si>
  <si>
    <t>Supplemental Financial Information - Prepaid expenses and other assets and Other assets (Details) - USD ($) $ in Thousands</t>
  </si>
  <si>
    <t>Prepaid expenses and other assets:</t>
  </si>
  <si>
    <t>Prepaid expenses</t>
  </si>
  <si>
    <t>Inventory</t>
  </si>
  <si>
    <t>Prepaid income taxes</t>
  </si>
  <si>
    <t>Other current assets</t>
  </si>
  <si>
    <t>Other long-term assets:</t>
  </si>
  <si>
    <t>Deposits</t>
  </si>
  <si>
    <t>Intangibles, net</t>
  </si>
  <si>
    <t>Highview Investment</t>
  </si>
  <si>
    <t>Total</t>
  </si>
  <si>
    <t>Supplemental Financial Information - Narrative (Details) $ in Thousands</t>
  </si>
  <si>
    <t>Sep. 30, 2017USD ($)</t>
  </si>
  <si>
    <t>Dec. 31, 2017USD ($)</t>
  </si>
  <si>
    <t>Dec. 31, 2014USD ($)</t>
  </si>
  <si>
    <t>Dec. 31, 2017£ / shares</t>
  </si>
  <si>
    <t>Sep. 30, 2017£ / shares</t>
  </si>
  <si>
    <t>Investment [Line Items]</t>
  </si>
  <si>
    <t>Impairment charges | $</t>
  </si>
  <si>
    <t>Highview Enterprises Limited</t>
  </si>
  <si>
    <t>4.00%</t>
  </si>
  <si>
    <t>8.00%</t>
  </si>
  <si>
    <t>Payments to acquire investments | $</t>
  </si>
  <si>
    <t>Share price, estimated fair value (per shares) | £ / shares</t>
  </si>
  <si>
    <t>Highview Enterprises Limited | Cost method investment</t>
  </si>
  <si>
    <t>Share price (amount per shares) | £ / shares</t>
  </si>
  <si>
    <t>Supplemental Financial Information - Other Liabilities (Details) - USD ($) $ in Thousands</t>
  </si>
  <si>
    <t>Other current liabilities:</t>
  </si>
  <si>
    <t>Income taxes payable</t>
  </si>
  <si>
    <t>Estimated restorative payment to the 401(k) Plan</t>
  </si>
  <si>
    <t>Dividends payable</t>
  </si>
  <si>
    <t>Warranty liabilities</t>
  </si>
  <si>
    <t>Other long-term liabilities:</t>
  </si>
  <si>
    <t>Deferred rent</t>
  </si>
  <si>
    <t>Deferred revenue, related party</t>
  </si>
  <si>
    <t>Supplemental Financial Information - Warranty Obligations (Details) $ in Thousands</t>
  </si>
  <si>
    <t>Movement in Standard Product Warranty Accrual [Roll Forward]</t>
  </si>
  <si>
    <t>Balance, beginning of period</t>
  </si>
  <si>
    <t>Warranties accrued, net</t>
  </si>
  <si>
    <t>Consumption of warranty obligations accrued</t>
  </si>
  <si>
    <t>Change in estimate related to previous warranties accrued</t>
  </si>
  <si>
    <t>Balance, end of period</t>
  </si>
  <si>
    <t>Supplemental Financial Information - Supplemental Income Statement, Interest Expense (Details) - USD ($) $ in Thousands</t>
  </si>
  <si>
    <t>453A interest</t>
  </si>
  <si>
    <t>Credit agreement interest</t>
  </si>
  <si>
    <t>Supplemental Financial Information - Supplemental Income Statement, Other (Details) - USD ($) $ in Thousands</t>
  </si>
  <si>
    <t>Impairment of Highview investment</t>
  </si>
  <si>
    <t>Revision in estimated royalty indemnity liability</t>
  </si>
  <si>
    <t>Other nonoperating income (expense)</t>
  </si>
  <si>
    <t>Income Taxes (Details) - USD ($) $ in Thousands</t>
  </si>
  <si>
    <t>Effective tax rate</t>
  </si>
  <si>
    <t>42.00%</t>
  </si>
  <si>
    <t>38.00%</t>
  </si>
  <si>
    <t>15.00%</t>
  </si>
  <si>
    <t>Estimated federal income tax expense</t>
  </si>
  <si>
    <t>Estimated state income tax expense</t>
  </si>
  <si>
    <t>Business Segment Information - Segment Operating Results (Details) $ in Thousands</t>
  </si>
  <si>
    <t>Sep. 30, 2018USD ($)segment</t>
  </si>
  <si>
    <t>Segment Reporting Information [Line Items]</t>
  </si>
  <si>
    <t>Number of reportable segments | segment</t>
  </si>
  <si>
    <t>Earnings in equity method investments</t>
  </si>
  <si>
    <t>Segment operating income (loss):</t>
  </si>
  <si>
    <t>Total segment operating income</t>
  </si>
  <si>
    <t>Refined Coal | RMC6, LLC (RCM6)</t>
  </si>
  <si>
    <t>Operating Segments | Refined Coal</t>
  </si>
  <si>
    <t>Operating Segments | Emissions Control</t>
  </si>
  <si>
    <t>Intersegment Eliminations | Refined Coal</t>
  </si>
  <si>
    <t>Chemicals | Refined Coal</t>
  </si>
  <si>
    <t>Chemicals | Emissions Control</t>
  </si>
  <si>
    <t>Chemicals | Operating Segments | Emissions Control</t>
  </si>
  <si>
    <t>Equipment sales | Refined Coal</t>
  </si>
  <si>
    <t>Equipment sales | Emissions Control</t>
  </si>
  <si>
    <t>Equipment sales | Operating Segments | Emissions Control</t>
  </si>
  <si>
    <t>Business Segment Information - Reconciliation of Reportable Segment Amounts (Details) - USD ($) $ in Thousands</t>
  </si>
  <si>
    <t>Segment operating income</t>
  </si>
  <si>
    <t>Corporate payroll and benefits</t>
  </si>
  <si>
    <t>Corporate rent and occupancy</t>
  </si>
  <si>
    <t>Corporate legal and professional fees</t>
  </si>
  <si>
    <t>Corporate general and administrative</t>
  </si>
  <si>
    <t>Corporate depreciation and amortization</t>
  </si>
  <si>
    <t>Other income (expense), net</t>
  </si>
  <si>
    <t>Segment Reconciling Items</t>
  </si>
  <si>
    <t>Corporate interest (expense) income, net</t>
  </si>
  <si>
    <t>Business Segment Information - Segment Assets (Details) - USD ($) $ in Thousands</t>
  </si>
  <si>
    <t>Assets</t>
  </si>
  <si>
    <t>All Other and Corporate</t>
  </si>
  <si>
    <t>Fair Value Measurements - Estimated Fair Value of Financial Instruments (Details) $ in Thousands</t>
  </si>
  <si>
    <t>Fair Value, Balance Sheet Grouping, Financial Statement Captions [Line Items]</t>
  </si>
  <si>
    <t>Carrying Value</t>
  </si>
  <si>
    <t>Cost method investment</t>
  </si>
  <si>
    <t>Highview technology license payable</t>
  </si>
  <si>
    <t>Fair Value</t>
  </si>
  <si>
    <t>Fair Value Measurements - Narrative (Details) $ in Thousands</t>
  </si>
  <si>
    <t>Sep. 30, 2018USD ($)Financial_Institution</t>
  </si>
  <si>
    <t>Number of financial institutions with certificates of deposit investments | Financial_Institution</t>
  </si>
  <si>
    <t>Time deposits, $250,000 or more | $</t>
  </si>
  <si>
    <t>Restructuring - Net Pretax Benefits (Charges), Incurred by Segment (Details) $ in Thousands</t>
  </si>
  <si>
    <t>Sep. 30, 2018USD ($)employee</t>
  </si>
  <si>
    <t>Restructuring Cost and Reserve [Line Items]</t>
  </si>
  <si>
    <t>Approximate Number of Employees | employee</t>
  </si>
  <si>
    <t>Restructuring charges</t>
  </si>
  <si>
    <t>Changes in estimates</t>
  </si>
  <si>
    <t>Total pretax charge, net of reversals</t>
  </si>
  <si>
    <t>Restructuring - Utilization of Restructuring Accruals (Details) - USD ($) $ in Thousands</t>
  </si>
  <si>
    <t>Restructuring Reserve [Roll Forward]</t>
  </si>
  <si>
    <t>Stock-based compensation expense related to accelerated vesting of modified-equity based compensation awards</t>
  </si>
  <si>
    <t>Employee Severance</t>
  </si>
  <si>
    <t>Remaining accrual as of December 31, 2017</t>
  </si>
  <si>
    <t>Expense provision</t>
  </si>
  <si>
    <t>Cash payments and other</t>
  </si>
  <si>
    <t>Change in estimates</t>
  </si>
  <si>
    <t>Remaining accrual as of September 30, 2018</t>
  </si>
  <si>
    <t>Subsequent Events (Details) T in Millions</t>
  </si>
  <si>
    <t>Nov. 06, 2018$ / shares</t>
  </si>
  <si>
    <t>Oct. 24, 2018Tfacilities</t>
  </si>
  <si>
    <t>Sep. 30, 2018$ / shares</t>
  </si>
  <si>
    <t>Jun. 30, 2018$ / shares</t>
  </si>
  <si>
    <t>Mar. 31, 2018$ / shares</t>
  </si>
  <si>
    <t>Sep. 30, 2017$ / shares</t>
  </si>
  <si>
    <t>Jun. 30, 2017$ / shares</t>
  </si>
  <si>
    <t>Mar. 31, 2017$ / shares</t>
  </si>
  <si>
    <t>Subsequent Event [Line Items]</t>
  </si>
  <si>
    <t>Subsequent Event | Advanced Emissions Solutions, Inc. | Advanced Emissions Solutions, Inc.</t>
  </si>
  <si>
    <t>Subsequent Event | Alta Fundamental Advisers | Advanced Emissions Solutions, Inc.</t>
  </si>
  <si>
    <t>Related Party Transaction</t>
  </si>
  <si>
    <t>Beneficial ownership, percent of shares outstanding owned</t>
  </si>
  <si>
    <t>6.70%</t>
  </si>
  <si>
    <t>Subsequent Event | Maximum | Alta Fundamental Advisers | Advanced Emissions Solutions, Inc.</t>
  </si>
  <si>
    <t>Beneficial ownership, percent of shares outstanding that can be owned</t>
  </si>
  <si>
    <t>7.00%</t>
  </si>
  <si>
    <t>Beneficial ownership deterrent percentage of acquiring outstanding common stock</t>
  </si>
  <si>
    <t>10.00%</t>
  </si>
  <si>
    <t>Subsequent Event | RC Facility | Advanced Emissions Solutions, Inc. | Advanced Emissions Solutions, Inc.</t>
  </si>
  <si>
    <t>Number of facilities in full-time operations | facilities</t>
  </si>
  <si>
    <t>Subsequent Event | RC Facility | Minimum | Advanced Emissions Solutions, Inc. | Advanced Emissions Solutions, Inc.</t>
  </si>
  <si>
    <t>Number of tons of coal burned per year | 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515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23</v>
      </c>
    </row>
    <row r="15" spans="1:3">
      <c r="A15" s="4" t="s">
        <v>24</v>
      </c>
      <c r="C15" s="5" t="n">
        <v>19915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39</v>
      </c>
    </row>
    <row r="4" spans="1:2">
      <c r="A4" s="4" t="s">
        <v>138</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1914</v>
      </c>
      <c r="C3" s="7" t="n">
        <v>30693</v>
      </c>
    </row>
    <row r="4" spans="1:3">
      <c r="A4" s="4" t="s">
        <v>29</v>
      </c>
      <c r="B4" s="5" t="n">
        <v>817</v>
      </c>
      <c r="C4" s="5" t="n">
        <v>1113</v>
      </c>
    </row>
    <row r="5" spans="1:3">
      <c r="A5" s="4" t="s">
        <v>30</v>
      </c>
      <c r="B5" s="5" t="n">
        <v>4104</v>
      </c>
      <c r="C5" s="5" t="n">
        <v>3247</v>
      </c>
    </row>
    <row r="6" spans="1:3">
      <c r="A6" s="4" t="s">
        <v>31</v>
      </c>
      <c r="B6" s="5" t="n">
        <v>2631</v>
      </c>
      <c r="C6" s="5" t="n">
        <v>1835</v>
      </c>
    </row>
    <row r="7" spans="1:3">
      <c r="A7" s="4" t="s">
        <v>32</v>
      </c>
      <c r="B7" s="5" t="n">
        <v>39466</v>
      </c>
      <c r="C7" s="5" t="n">
        <v>36888</v>
      </c>
    </row>
    <row r="8" spans="1:3">
      <c r="A8" s="4" t="s">
        <v>33</v>
      </c>
      <c r="B8" s="5" t="n">
        <v>229</v>
      </c>
      <c r="C8" s="5" t="n">
        <v>410</v>
      </c>
    </row>
    <row r="9" spans="1:3">
      <c r="A9" s="4" t="s">
        <v>34</v>
      </c>
      <c r="B9" s="5" t="n">
        <v>5383</v>
      </c>
      <c r="C9" s="5" t="n">
        <v>4351</v>
      </c>
    </row>
    <row r="10" spans="1:3">
      <c r="A10" s="4" t="s">
        <v>35</v>
      </c>
      <c r="B10" s="5" t="n">
        <v>36008</v>
      </c>
      <c r="C10" s="5" t="n">
        <v>38661</v>
      </c>
    </row>
    <row r="11" spans="1:3">
      <c r="A11" s="4" t="s">
        <v>36</v>
      </c>
      <c r="B11" s="5" t="n">
        <v>2070</v>
      </c>
      <c r="C11" s="5" t="n">
        <v>2308</v>
      </c>
    </row>
    <row r="12" spans="1:3">
      <c r="A12" s="4" t="s">
        <v>37</v>
      </c>
      <c r="B12" s="5" t="n">
        <v>83156</v>
      </c>
      <c r="C12" s="5" t="n">
        <v>82618</v>
      </c>
    </row>
    <row r="13" spans="1:3">
      <c r="A13" s="3" t="s">
        <v>38</v>
      </c>
    </row>
    <row r="14" spans="1:3">
      <c r="A14" s="4" t="s">
        <v>39</v>
      </c>
      <c r="B14" s="5" t="n">
        <v>660</v>
      </c>
      <c r="C14" s="5" t="n">
        <v>1000</v>
      </c>
    </row>
    <row r="15" spans="1:3">
      <c r="A15" s="4" t="s">
        <v>40</v>
      </c>
      <c r="B15" s="5" t="n">
        <v>1970</v>
      </c>
      <c r="C15" s="5" t="n">
        <v>1384</v>
      </c>
    </row>
    <row r="16" spans="1:3">
      <c r="A16" s="4" t="s">
        <v>41</v>
      </c>
      <c r="B16" s="5" t="n">
        <v>0</v>
      </c>
      <c r="C16" s="5" t="n">
        <v>1830</v>
      </c>
    </row>
    <row r="17" spans="1:3">
      <c r="A17" s="4" t="s">
        <v>42</v>
      </c>
      <c r="B17" s="5" t="n">
        <v>627</v>
      </c>
      <c r="C17" s="5" t="n">
        <v>2664</v>
      </c>
    </row>
    <row r="18" spans="1:3">
      <c r="A18" s="4" t="s">
        <v>43</v>
      </c>
      <c r="B18" s="5" t="n">
        <v>3257</v>
      </c>
      <c r="C18" s="5" t="n">
        <v>6878</v>
      </c>
    </row>
    <row r="19" spans="1:3">
      <c r="A19" s="4" t="s">
        <v>44</v>
      </c>
      <c r="B19" s="5" t="n">
        <v>295</v>
      </c>
      <c r="C19" s="5" t="n">
        <v>2285</v>
      </c>
    </row>
    <row r="20" spans="1:3">
      <c r="A20" s="4" t="s">
        <v>45</v>
      </c>
      <c r="B20" s="5" t="n">
        <v>3552</v>
      </c>
      <c r="C20" s="5" t="n">
        <v>9163</v>
      </c>
    </row>
    <row r="21" spans="1:3">
      <c r="A21" s="4" t="s">
        <v>46</v>
      </c>
      <c r="B21" s="4" t="s">
        <v>47</v>
      </c>
      <c r="C21" s="4" t="s">
        <v>47</v>
      </c>
    </row>
    <row r="22" spans="1:3">
      <c r="A22" s="3" t="s">
        <v>48</v>
      </c>
    </row>
    <row r="23" spans="1:3">
      <c r="A23" s="4" t="s">
        <v>49</v>
      </c>
      <c r="B23" s="5" t="n">
        <v>0</v>
      </c>
      <c r="C23" s="5" t="n">
        <v>0</v>
      </c>
    </row>
    <row r="24" spans="1:3">
      <c r="A24" s="4" t="s">
        <v>50</v>
      </c>
      <c r="B24" s="5" t="n">
        <v>23</v>
      </c>
      <c r="C24" s="5" t="n">
        <v>22</v>
      </c>
    </row>
    <row r="25" spans="1:3">
      <c r="A25" s="4" t="s">
        <v>51</v>
      </c>
      <c r="B25" s="5" t="n">
        <v>-27566</v>
      </c>
      <c r="C25" s="5" t="n">
        <v>-16397</v>
      </c>
    </row>
    <row r="26" spans="1:3">
      <c r="A26" s="4" t="s">
        <v>52</v>
      </c>
      <c r="B26" s="5" t="n">
        <v>96251</v>
      </c>
      <c r="C26" s="5" t="n">
        <v>105308</v>
      </c>
    </row>
    <row r="27" spans="1:3">
      <c r="A27" s="4" t="s">
        <v>53</v>
      </c>
      <c r="B27" s="5" t="n">
        <v>10896</v>
      </c>
      <c r="C27" s="5" t="n">
        <v>-15478</v>
      </c>
    </row>
    <row r="28" spans="1:3">
      <c r="A28" s="4" t="s">
        <v>54</v>
      </c>
      <c r="B28" s="5" t="n">
        <v>79604</v>
      </c>
      <c r="C28" s="5" t="n">
        <v>73455</v>
      </c>
    </row>
    <row r="29" spans="1:3">
      <c r="A29" s="4" t="s">
        <v>55</v>
      </c>
      <c r="B29" s="7" t="n">
        <v>83156</v>
      </c>
      <c r="C29" s="7" t="n">
        <v>82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16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6</v>
      </c>
    </row>
    <row r="2" spans="1:3">
      <c r="A2" s="3" t="s">
        <v>57</v>
      </c>
    </row>
    <row r="3" spans="1:3">
      <c r="A3" s="4" t="s">
        <v>58</v>
      </c>
      <c r="B3" s="7" t="n">
        <v>1126</v>
      </c>
      <c r="C3" s="7" t="n">
        <v>1486</v>
      </c>
    </row>
    <row r="4" spans="1:3">
      <c r="A4" s="4" t="s">
        <v>59</v>
      </c>
      <c r="B4" s="8" t="n">
        <v>0.001</v>
      </c>
      <c r="C4" s="8" t="n">
        <v>0.001</v>
      </c>
    </row>
    <row r="5" spans="1:3">
      <c r="A5" s="4" t="s">
        <v>60</v>
      </c>
      <c r="B5" s="5" t="n">
        <v>50000000</v>
      </c>
      <c r="C5" s="5" t="n">
        <v>50000000</v>
      </c>
    </row>
    <row r="6" spans="1:3">
      <c r="A6" s="4" t="s">
        <v>61</v>
      </c>
      <c r="B6" s="5" t="n">
        <v>0</v>
      </c>
      <c r="C6" s="5" t="n">
        <v>0</v>
      </c>
    </row>
    <row r="7" spans="1:3">
      <c r="A7" s="4" t="s">
        <v>62</v>
      </c>
      <c r="B7" s="8" t="n">
        <v>0.001</v>
      </c>
      <c r="C7" s="8" t="n">
        <v>0.001</v>
      </c>
    </row>
    <row r="8" spans="1:3">
      <c r="A8" s="4" t="s">
        <v>63</v>
      </c>
      <c r="B8" s="5" t="n">
        <v>100000000</v>
      </c>
      <c r="C8" s="5" t="n">
        <v>100000000</v>
      </c>
    </row>
    <row r="9" spans="1:3">
      <c r="A9" s="4" t="s">
        <v>64</v>
      </c>
      <c r="B9" s="5" t="n">
        <v>22646524</v>
      </c>
      <c r="C9" s="5" t="n">
        <v>22465821</v>
      </c>
    </row>
    <row r="10" spans="1:3">
      <c r="A10" s="4" t="s">
        <v>65</v>
      </c>
      <c r="B10" s="5" t="n">
        <v>19921128</v>
      </c>
      <c r="C10" s="5" t="n">
        <v>20752055</v>
      </c>
    </row>
    <row r="11" spans="1:3">
      <c r="A11" s="4" t="s">
        <v>66</v>
      </c>
      <c r="B11" s="5" t="n">
        <v>2725396</v>
      </c>
      <c r="C11" s="5" t="n">
        <v>1713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252</v>
      </c>
      <c r="B1" s="2" t="s">
        <v>68</v>
      </c>
      <c r="D1" s="2" t="s">
        <v>1</v>
      </c>
    </row>
    <row r="2" spans="1:5">
      <c r="B2" s="2" t="s">
        <v>253</v>
      </c>
      <c r="C2" s="2" t="s">
        <v>254</v>
      </c>
      <c r="D2" s="2" t="s">
        <v>253</v>
      </c>
      <c r="E2" s="2" t="s">
        <v>254</v>
      </c>
    </row>
    <row r="3" spans="1:5">
      <c r="A3" s="3" t="s">
        <v>255</v>
      </c>
    </row>
    <row r="4" spans="1:5">
      <c r="A4" s="4" t="s">
        <v>256</v>
      </c>
      <c r="B4" s="7" t="n">
        <v>5503</v>
      </c>
      <c r="C4" s="7" t="n">
        <v>5792</v>
      </c>
      <c r="D4" s="7" t="n">
        <v>28456</v>
      </c>
      <c r="E4" s="7" t="n">
        <v>20888</v>
      </c>
    </row>
    <row r="5" spans="1:5">
      <c r="A5" s="4" t="s">
        <v>257</v>
      </c>
      <c r="B5" s="5" t="n">
        <v>18</v>
      </c>
      <c r="C5" s="5" t="n">
        <v>32</v>
      </c>
      <c r="D5" s="5" t="n">
        <v>94</v>
      </c>
      <c r="E5" s="5" t="n">
        <v>141</v>
      </c>
    </row>
    <row r="6" spans="1:5">
      <c r="A6" s="4" t="s">
        <v>258</v>
      </c>
      <c r="B6" s="7" t="n">
        <v>5485</v>
      </c>
      <c r="C6" s="7" t="n">
        <v>5760</v>
      </c>
      <c r="D6" s="7" t="n">
        <v>28362</v>
      </c>
      <c r="E6" s="7" t="n">
        <v>20747</v>
      </c>
    </row>
    <row r="7" spans="1:5">
      <c r="A7" s="4" t="s">
        <v>259</v>
      </c>
      <c r="B7" s="5" t="n">
        <v>19726</v>
      </c>
      <c r="C7" s="5" t="n">
        <v>20808</v>
      </c>
      <c r="D7" s="5" t="n">
        <v>20090</v>
      </c>
      <c r="E7" s="5" t="n">
        <v>21569</v>
      </c>
    </row>
    <row r="8" spans="1:5">
      <c r="A8" s="4" t="s">
        <v>260</v>
      </c>
      <c r="B8" s="5" t="n">
        <v>150</v>
      </c>
      <c r="C8" s="5" t="n">
        <v>46</v>
      </c>
      <c r="D8" s="5" t="n">
        <v>138</v>
      </c>
      <c r="E8" s="5" t="n">
        <v>29</v>
      </c>
    </row>
    <row r="9" spans="1:5">
      <c r="A9" s="4" t="s">
        <v>261</v>
      </c>
      <c r="B9" s="5" t="n">
        <v>19876</v>
      </c>
      <c r="C9" s="5" t="n">
        <v>20854</v>
      </c>
      <c r="D9" s="5" t="n">
        <v>20228</v>
      </c>
      <c r="E9" s="5" t="n">
        <v>21598</v>
      </c>
    </row>
    <row r="10" spans="1:5">
      <c r="A10" s="4" t="s">
        <v>262</v>
      </c>
      <c r="B10" s="9" t="n">
        <v>0.28</v>
      </c>
      <c r="C10" s="9" t="n">
        <v>0.28</v>
      </c>
      <c r="D10" s="9" t="n">
        <v>1.41</v>
      </c>
      <c r="E10" s="9" t="n">
        <v>0.96</v>
      </c>
    </row>
    <row r="11" spans="1:5">
      <c r="A11" s="4" t="s">
        <v>263</v>
      </c>
      <c r="B11" s="9" t="n">
        <v>0.28</v>
      </c>
      <c r="C11" s="9" t="n">
        <v>0.28</v>
      </c>
      <c r="D11" s="9" t="n">
        <v>1.4</v>
      </c>
      <c r="E11" s="9" t="n">
        <v>0.96</v>
      </c>
    </row>
    <row r="12" spans="1:5">
      <c r="A12" s="4" t="s">
        <v>264</v>
      </c>
    </row>
    <row r="13" spans="1:5">
      <c r="A13" s="3" t="s">
        <v>255</v>
      </c>
    </row>
    <row r="14" spans="1:5">
      <c r="A14" s="4" t="s">
        <v>265</v>
      </c>
      <c r="C14" s="5" t="n">
        <v>400</v>
      </c>
      <c r="D14" s="5" t="n">
        <v>100</v>
      </c>
      <c r="E14" s="5" t="n">
        <v>400</v>
      </c>
    </row>
    <row r="15" spans="1:5">
      <c r="A15" s="4" t="s">
        <v>266</v>
      </c>
    </row>
    <row r="16" spans="1:5">
      <c r="A16" s="3" t="s">
        <v>255</v>
      </c>
    </row>
    <row r="17" spans="1:5">
      <c r="A17" s="4" t="s">
        <v>267</v>
      </c>
      <c r="D17" s="5" t="n">
        <v>0</v>
      </c>
    </row>
    <row r="18" spans="1:5">
      <c r="A18" s="4" t="s">
        <v>268</v>
      </c>
    </row>
    <row r="19" spans="1:5">
      <c r="A19" s="3" t="s">
        <v>255</v>
      </c>
    </row>
    <row r="20" spans="1:5">
      <c r="A20" s="4" t="s">
        <v>267</v>
      </c>
      <c r="D20" s="5" t="n">
        <v>2</v>
      </c>
    </row>
    <row r="21" spans="1:5">
      <c r="A21" s="4" t="s">
        <v>269</v>
      </c>
    </row>
    <row r="22" spans="1:5">
      <c r="A22" s="3" t="s">
        <v>255</v>
      </c>
    </row>
    <row r="23" spans="1:5">
      <c r="A23" s="4" t="s">
        <v>265</v>
      </c>
      <c r="B23" s="5" t="n">
        <v>300</v>
      </c>
      <c r="C23" s="5" t="n">
        <v>200</v>
      </c>
      <c r="D23" s="5" t="n">
        <v>300</v>
      </c>
      <c r="E23" s="5" t="n">
        <v>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70</v>
      </c>
      <c r="B1" s="2" t="s">
        <v>271</v>
      </c>
      <c r="C1" s="2" t="s">
        <v>272</v>
      </c>
    </row>
    <row r="2" spans="1:3">
      <c r="A2" s="4" t="s">
        <v>273</v>
      </c>
    </row>
    <row r="3" spans="1:3">
      <c r="A3" s="3" t="s">
        <v>274</v>
      </c>
    </row>
    <row r="4" spans="1:3">
      <c r="A4" s="4" t="s">
        <v>275</v>
      </c>
      <c r="B4" s="10" t="n">
        <v>0.2</v>
      </c>
    </row>
    <row r="5" spans="1:3">
      <c r="A5" s="4" t="s">
        <v>276</v>
      </c>
    </row>
    <row r="6" spans="1:3">
      <c r="A6" s="3" t="s">
        <v>274</v>
      </c>
    </row>
    <row r="7" spans="1:3">
      <c r="A7" s="4" t="s">
        <v>277</v>
      </c>
      <c r="C7" s="5" t="n">
        <v>18</v>
      </c>
    </row>
    <row r="8" spans="1:3">
      <c r="A8" s="4" t="s">
        <v>278</v>
      </c>
    </row>
    <row r="9" spans="1:3">
      <c r="A9" s="3" t="s">
        <v>274</v>
      </c>
    </row>
    <row r="10" spans="1:3">
      <c r="A10" s="4" t="s">
        <v>277</v>
      </c>
      <c r="C10" s="5"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60"/>
    <col customWidth="1" max="6" min="6" width="14"/>
    <col customWidth="1" max="7" min="7" width="14"/>
  </cols>
  <sheetData>
    <row r="1" spans="1:7">
      <c r="A1" s="1" t="s">
        <v>279</v>
      </c>
      <c r="B1" s="2" t="s">
        <v>68</v>
      </c>
      <c r="E1" s="2" t="s">
        <v>1</v>
      </c>
    </row>
    <row r="2" spans="1:7">
      <c r="B2" s="2" t="s">
        <v>2</v>
      </c>
      <c r="C2" s="2" t="s">
        <v>280</v>
      </c>
      <c r="D2" s="2" t="s">
        <v>69</v>
      </c>
      <c r="E2" s="2" t="s">
        <v>2</v>
      </c>
      <c r="F2" s="2" t="s">
        <v>69</v>
      </c>
      <c r="G2" s="2" t="s">
        <v>281</v>
      </c>
    </row>
    <row r="3" spans="1:7">
      <c r="A3" s="3" t="s">
        <v>282</v>
      </c>
    </row>
    <row r="4" spans="1:7">
      <c r="A4" s="4" t="s">
        <v>71</v>
      </c>
      <c r="B4" s="7" t="n">
        <v>5147</v>
      </c>
      <c r="D4" s="7" t="n">
        <v>5098</v>
      </c>
      <c r="E4" s="7" t="n">
        <v>13319</v>
      </c>
      <c r="F4" s="7" t="n">
        <v>41573</v>
      </c>
    </row>
    <row r="5" spans="1:7">
      <c r="A5" s="4" t="s">
        <v>283</v>
      </c>
      <c r="E5" s="4" t="s">
        <v>284</v>
      </c>
    </row>
    <row r="6" spans="1:7">
      <c r="A6" s="4" t="s">
        <v>98</v>
      </c>
    </row>
    <row r="7" spans="1:7">
      <c r="A7" s="3" t="s">
        <v>282</v>
      </c>
    </row>
    <row r="8" spans="1:7">
      <c r="A8" s="4" t="s">
        <v>71</v>
      </c>
      <c r="B8" s="5" t="n">
        <v>0</v>
      </c>
      <c r="D8" s="5" t="n">
        <v>1577</v>
      </c>
      <c r="E8" s="7" t="n">
        <v>72</v>
      </c>
      <c r="F8" s="5" t="n">
        <v>31304</v>
      </c>
    </row>
    <row r="9" spans="1:7">
      <c r="A9" s="4" t="s">
        <v>285</v>
      </c>
      <c r="B9" s="5" t="n">
        <v>0</v>
      </c>
      <c r="D9" s="7" t="n">
        <v>1467</v>
      </c>
      <c r="E9" s="5" t="n">
        <v>-346</v>
      </c>
      <c r="F9" s="7" t="n">
        <v>28260</v>
      </c>
    </row>
    <row r="10" spans="1:7">
      <c r="A10" s="4" t="s">
        <v>286</v>
      </c>
    </row>
    <row r="11" spans="1:7">
      <c r="A11" s="3" t="s">
        <v>282</v>
      </c>
    </row>
    <row r="12" spans="1:7">
      <c r="A12" s="4" t="s">
        <v>71</v>
      </c>
      <c r="B12" s="5" t="n">
        <v>11085</v>
      </c>
      <c r="E12" s="5" t="n">
        <v>20036</v>
      </c>
    </row>
    <row r="13" spans="1:7">
      <c r="A13" s="4" t="s">
        <v>287</v>
      </c>
    </row>
    <row r="14" spans="1:7">
      <c r="A14" s="3" t="s">
        <v>282</v>
      </c>
    </row>
    <row r="15" spans="1:7">
      <c r="A15" s="4" t="s">
        <v>71</v>
      </c>
      <c r="B15" s="5" t="n">
        <v>10042</v>
      </c>
      <c r="E15" s="5" t="n">
        <v>17646</v>
      </c>
    </row>
    <row r="16" spans="1:7">
      <c r="A16" s="4" t="s">
        <v>285</v>
      </c>
      <c r="B16" s="5" t="n">
        <v>7874</v>
      </c>
      <c r="E16" s="5" t="n">
        <v>15053</v>
      </c>
    </row>
    <row r="17" spans="1:7">
      <c r="A17" s="4" t="s">
        <v>288</v>
      </c>
    </row>
    <row r="18" spans="1:7">
      <c r="A18" s="3" t="s">
        <v>282</v>
      </c>
    </row>
    <row r="19" spans="1:7">
      <c r="A19" s="4" t="s">
        <v>289</v>
      </c>
      <c r="G19" s="7" t="n">
        <v>-16500</v>
      </c>
    </row>
    <row r="20" spans="1:7">
      <c r="A20" s="4" t="s">
        <v>290</v>
      </c>
      <c r="G20" s="5" t="n">
        <v>-18300</v>
      </c>
    </row>
    <row r="21" spans="1:7">
      <c r="A21" s="4" t="s">
        <v>291</v>
      </c>
    </row>
    <row r="22" spans="1:7">
      <c r="A22" s="3" t="s">
        <v>282</v>
      </c>
    </row>
    <row r="23" spans="1:7">
      <c r="A23" s="4" t="s">
        <v>289</v>
      </c>
      <c r="G23" s="5" t="n">
        <v>-300</v>
      </c>
    </row>
    <row r="24" spans="1:7">
      <c r="A24" s="4" t="s">
        <v>290</v>
      </c>
      <c r="G24" s="5" t="n">
        <v>-2000</v>
      </c>
    </row>
    <row r="25" spans="1:7">
      <c r="A25" s="4" t="s">
        <v>292</v>
      </c>
    </row>
    <row r="26" spans="1:7">
      <c r="A26" s="3" t="s">
        <v>282</v>
      </c>
    </row>
    <row r="27" spans="1:7">
      <c r="A27" s="4" t="s">
        <v>289</v>
      </c>
      <c r="G27" s="7" t="n">
        <v>300</v>
      </c>
    </row>
    <row r="28" spans="1:7">
      <c r="A28" s="4" t="s">
        <v>71</v>
      </c>
      <c r="E28" s="5" t="n">
        <v>1700</v>
      </c>
    </row>
    <row r="29" spans="1:7">
      <c r="A29" s="4" t="s">
        <v>293</v>
      </c>
    </row>
    <row r="30" spans="1:7">
      <c r="A30" s="3" t="s">
        <v>282</v>
      </c>
    </row>
    <row r="31" spans="1:7">
      <c r="A31" s="4" t="s">
        <v>71</v>
      </c>
      <c r="E31" s="5" t="n">
        <v>1300</v>
      </c>
    </row>
    <row r="32" spans="1:7">
      <c r="A32" s="4" t="s">
        <v>294</v>
      </c>
    </row>
    <row r="33" spans="1:7">
      <c r="A33" s="3" t="s">
        <v>282</v>
      </c>
    </row>
    <row r="34" spans="1:7">
      <c r="A34" s="4" t="s">
        <v>71</v>
      </c>
      <c r="B34" s="5" t="n">
        <v>5938</v>
      </c>
      <c r="E34" s="5" t="n">
        <v>6717</v>
      </c>
    </row>
    <row r="35" spans="1:7">
      <c r="A35" s="4" t="s">
        <v>295</v>
      </c>
    </row>
    <row r="36" spans="1:7">
      <c r="A36" s="3" t="s">
        <v>282</v>
      </c>
    </row>
    <row r="37" spans="1:7">
      <c r="A37" s="4" t="s">
        <v>71</v>
      </c>
      <c r="B37" s="5" t="n">
        <v>10042</v>
      </c>
      <c r="C37" s="7" t="n">
        <v>7500</v>
      </c>
      <c r="E37" s="5" t="n">
        <v>17574</v>
      </c>
    </row>
    <row r="38" spans="1:7">
      <c r="A38" s="4" t="s">
        <v>285</v>
      </c>
      <c r="B38" s="7" t="n">
        <v>7874</v>
      </c>
      <c r="C38" s="7" t="n">
        <v>7500</v>
      </c>
      <c r="E38" s="7" t="n">
        <v>15399</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96</v>
      </c>
      <c r="B1" s="2" t="s">
        <v>68</v>
      </c>
      <c r="E1" s="2" t="s">
        <v>1</v>
      </c>
    </row>
    <row r="2" spans="1:8">
      <c r="B2" s="2" t="s">
        <v>2</v>
      </c>
      <c r="C2" s="2" t="s">
        <v>280</v>
      </c>
      <c r="D2" s="2" t="s">
        <v>69</v>
      </c>
      <c r="E2" s="2" t="s">
        <v>2</v>
      </c>
      <c r="F2" s="2" t="s">
        <v>69</v>
      </c>
      <c r="G2" s="2" t="s">
        <v>281</v>
      </c>
      <c r="H2" s="2" t="s">
        <v>26</v>
      </c>
    </row>
    <row r="3" spans="1:8">
      <c r="A3" s="3" t="s">
        <v>297</v>
      </c>
    </row>
    <row r="4" spans="1:8">
      <c r="A4" s="4" t="s">
        <v>29</v>
      </c>
      <c r="B4" s="7" t="n">
        <v>817</v>
      </c>
      <c r="E4" s="7" t="n">
        <v>817</v>
      </c>
      <c r="G4" s="7" t="n">
        <v>1452</v>
      </c>
      <c r="H4" s="7" t="n">
        <v>1113</v>
      </c>
    </row>
    <row r="5" spans="1:8">
      <c r="A5" s="4" t="s">
        <v>35</v>
      </c>
      <c r="B5" s="5" t="n">
        <v>36008</v>
      </c>
      <c r="E5" s="5" t="n">
        <v>36008</v>
      </c>
      <c r="G5" s="5" t="n">
        <v>37772</v>
      </c>
      <c r="H5" s="5" t="n">
        <v>38661</v>
      </c>
    </row>
    <row r="6" spans="1:8">
      <c r="A6" s="4" t="s">
        <v>36</v>
      </c>
      <c r="B6" s="5" t="n">
        <v>2070</v>
      </c>
      <c r="E6" s="5" t="n">
        <v>2070</v>
      </c>
      <c r="G6" s="5" t="n">
        <v>1986</v>
      </c>
      <c r="H6" s="5" t="n">
        <v>2308</v>
      </c>
    </row>
    <row r="7" spans="1:8">
      <c r="A7" s="4" t="s">
        <v>41</v>
      </c>
      <c r="B7" s="5" t="n">
        <v>0</v>
      </c>
      <c r="E7" s="5" t="n">
        <v>0</v>
      </c>
      <c r="G7" s="5" t="n">
        <v>0</v>
      </c>
    </row>
    <row r="8" spans="1:8">
      <c r="A8" s="4" t="s">
        <v>42</v>
      </c>
      <c r="B8" s="5" t="n">
        <v>627</v>
      </c>
      <c r="E8" s="5" t="n">
        <v>627</v>
      </c>
      <c r="G8" s="5" t="n">
        <v>2673</v>
      </c>
      <c r="H8" s="5" t="n">
        <v>2664</v>
      </c>
    </row>
    <row r="9" spans="1:8">
      <c r="A9" s="4" t="s">
        <v>44</v>
      </c>
      <c r="B9" s="5" t="n">
        <v>295</v>
      </c>
      <c r="E9" s="5" t="n">
        <v>295</v>
      </c>
      <c r="G9" s="5" t="n">
        <v>285</v>
      </c>
      <c r="H9" s="5" t="n">
        <v>2285</v>
      </c>
    </row>
    <row r="10" spans="1:8">
      <c r="A10" s="4" t="s">
        <v>53</v>
      </c>
      <c r="B10" s="5" t="n">
        <v>10896</v>
      </c>
      <c r="E10" s="5" t="n">
        <v>10896</v>
      </c>
      <c r="G10" s="5" t="n">
        <v>-12528</v>
      </c>
      <c r="H10" s="5" t="n">
        <v>-15478</v>
      </c>
    </row>
    <row r="11" spans="1:8">
      <c r="A11" s="3" t="s">
        <v>298</v>
      </c>
    </row>
    <row r="12" spans="1:8">
      <c r="A12" s="4" t="s">
        <v>71</v>
      </c>
      <c r="B12" s="5" t="n">
        <v>5147</v>
      </c>
      <c r="D12" s="7" t="n">
        <v>5098</v>
      </c>
      <c r="E12" s="5" t="n">
        <v>13319</v>
      </c>
      <c r="F12" s="7" t="n">
        <v>41573</v>
      </c>
    </row>
    <row r="13" spans="1:8">
      <c r="A13" s="3" t="s">
        <v>72</v>
      </c>
    </row>
    <row r="14" spans="1:8">
      <c r="A14" s="4" t="s">
        <v>78</v>
      </c>
      <c r="B14" s="5" t="n">
        <v>5115</v>
      </c>
      <c r="D14" s="5" t="n">
        <v>6238</v>
      </c>
      <c r="E14" s="5" t="n">
        <v>16568</v>
      </c>
      <c r="F14" s="5" t="n">
        <v>44653</v>
      </c>
    </row>
    <row r="15" spans="1:8">
      <c r="A15" s="4" t="s">
        <v>299</v>
      </c>
      <c r="B15" s="5" t="n">
        <v>32</v>
      </c>
      <c r="D15" s="5" t="n">
        <v>-1140</v>
      </c>
      <c r="E15" s="5" t="n">
        <v>-3249</v>
      </c>
      <c r="F15" s="5" t="n">
        <v>-3080</v>
      </c>
    </row>
    <row r="16" spans="1:8">
      <c r="A16" s="3" t="s">
        <v>80</v>
      </c>
    </row>
    <row r="17" spans="1:8">
      <c r="A17" s="4" t="s">
        <v>300</v>
      </c>
      <c r="B17" s="5" t="n">
        <v>0</v>
      </c>
      <c r="E17" s="5" t="n">
        <v>0</v>
      </c>
    </row>
    <row r="18" spans="1:8">
      <c r="A18" s="4" t="s">
        <v>301</v>
      </c>
      <c r="B18" s="5" t="n">
        <v>9402</v>
      </c>
      <c r="D18" s="5" t="n">
        <v>10518</v>
      </c>
      <c r="E18" s="5" t="n">
        <v>36856</v>
      </c>
      <c r="F18" s="5" t="n">
        <v>36582</v>
      </c>
    </row>
    <row r="19" spans="1:8">
      <c r="A19" s="4" t="s">
        <v>85</v>
      </c>
      <c r="B19" s="5" t="n">
        <v>9434</v>
      </c>
      <c r="D19" s="5" t="n">
        <v>9378</v>
      </c>
      <c r="E19" s="5" t="n">
        <v>33607</v>
      </c>
      <c r="F19" s="5" t="n">
        <v>33502</v>
      </c>
    </row>
    <row r="20" spans="1:8">
      <c r="A20" s="4" t="s">
        <v>86</v>
      </c>
      <c r="B20" s="5" t="n">
        <v>3931</v>
      </c>
      <c r="D20" s="5" t="n">
        <v>3586</v>
      </c>
      <c r="E20" s="5" t="n">
        <v>5151</v>
      </c>
      <c r="F20" s="5" t="n">
        <v>12614</v>
      </c>
    </row>
    <row r="21" spans="1:8">
      <c r="A21" s="4" t="s">
        <v>87</v>
      </c>
      <c r="B21" s="5" t="n">
        <v>5503</v>
      </c>
      <c r="D21" s="5" t="n">
        <v>5792</v>
      </c>
      <c r="E21" s="5" t="n">
        <v>28456</v>
      </c>
      <c r="F21" s="5" t="n">
        <v>20888</v>
      </c>
    </row>
    <row r="22" spans="1:8">
      <c r="A22" s="4" t="s">
        <v>98</v>
      </c>
    </row>
    <row r="23" spans="1:8">
      <c r="A23" s="3" t="s">
        <v>298</v>
      </c>
    </row>
    <row r="24" spans="1:8">
      <c r="A24" s="4" t="s">
        <v>71</v>
      </c>
      <c r="B24" s="5" t="n">
        <v>0</v>
      </c>
      <c r="D24" s="5" t="n">
        <v>1577</v>
      </c>
      <c r="E24" s="5" t="n">
        <v>72</v>
      </c>
      <c r="F24" s="5" t="n">
        <v>31304</v>
      </c>
    </row>
    <row r="25" spans="1:8">
      <c r="A25" s="3" t="s">
        <v>72</v>
      </c>
    </row>
    <row r="26" spans="1:8">
      <c r="A26" s="4" t="s">
        <v>285</v>
      </c>
      <c r="B26" s="5" t="n">
        <v>0</v>
      </c>
      <c r="D26" s="5" t="n">
        <v>1467</v>
      </c>
      <c r="E26" s="5" t="n">
        <v>-346</v>
      </c>
      <c r="F26" s="5" t="n">
        <v>28260</v>
      </c>
    </row>
    <row r="27" spans="1:8">
      <c r="A27" s="4" t="s">
        <v>97</v>
      </c>
    </row>
    <row r="28" spans="1:8">
      <c r="A28" s="3" t="s">
        <v>298</v>
      </c>
    </row>
    <row r="29" spans="1:8">
      <c r="A29" s="4" t="s">
        <v>71</v>
      </c>
      <c r="B29" s="5" t="n">
        <v>4104</v>
      </c>
      <c r="D29" s="7" t="n">
        <v>2804</v>
      </c>
      <c r="E29" s="5" t="n">
        <v>10857</v>
      </c>
      <c r="F29" s="7" t="n">
        <v>6425</v>
      </c>
    </row>
    <row r="30" spans="1:8">
      <c r="A30" s="4" t="s">
        <v>302</v>
      </c>
    </row>
    <row r="31" spans="1:8">
      <c r="A31" s="3" t="s">
        <v>297</v>
      </c>
    </row>
    <row r="32" spans="1:8">
      <c r="A32" s="4" t="s">
        <v>29</v>
      </c>
      <c r="H32" s="5" t="n">
        <v>1113</v>
      </c>
    </row>
    <row r="33" spans="1:8">
      <c r="A33" s="4" t="s">
        <v>35</v>
      </c>
      <c r="H33" s="5" t="n">
        <v>38661</v>
      </c>
    </row>
    <row r="34" spans="1:8">
      <c r="A34" s="4" t="s">
        <v>36</v>
      </c>
      <c r="H34" s="5" t="n">
        <v>2308</v>
      </c>
    </row>
    <row r="35" spans="1:8">
      <c r="A35" s="4" t="s">
        <v>41</v>
      </c>
      <c r="H35" s="5" t="n">
        <v>1830</v>
      </c>
    </row>
    <row r="36" spans="1:8">
      <c r="A36" s="4" t="s">
        <v>42</v>
      </c>
      <c r="H36" s="5" t="n">
        <v>2664</v>
      </c>
    </row>
    <row r="37" spans="1:8">
      <c r="A37" s="4" t="s">
        <v>44</v>
      </c>
      <c r="H37" s="5" t="n">
        <v>2285</v>
      </c>
    </row>
    <row r="38" spans="1:8">
      <c r="A38" s="4" t="s">
        <v>53</v>
      </c>
      <c r="H38" s="7" t="n">
        <v>-15478</v>
      </c>
    </row>
    <row r="39" spans="1:8">
      <c r="A39" s="4" t="s">
        <v>303</v>
      </c>
    </row>
    <row r="40" spans="1:8">
      <c r="A40" s="3" t="s">
        <v>297</v>
      </c>
    </row>
    <row r="41" spans="1:8">
      <c r="A41" s="4" t="s">
        <v>29</v>
      </c>
      <c r="B41" s="5" t="n">
        <v>0</v>
      </c>
      <c r="E41" s="5" t="n">
        <v>0</v>
      </c>
    </row>
    <row r="42" spans="1:8">
      <c r="A42" s="4" t="s">
        <v>35</v>
      </c>
      <c r="B42" s="5" t="n">
        <v>425</v>
      </c>
      <c r="E42" s="5" t="n">
        <v>425</v>
      </c>
    </row>
    <row r="43" spans="1:8">
      <c r="A43" s="4" t="s">
        <v>36</v>
      </c>
      <c r="B43" s="5" t="n">
        <v>322</v>
      </c>
      <c r="E43" s="5" t="n">
        <v>322</v>
      </c>
    </row>
    <row r="44" spans="1:8">
      <c r="A44" s="4" t="s">
        <v>41</v>
      </c>
      <c r="B44" s="5" t="n">
        <v>0</v>
      </c>
      <c r="E44" s="5" t="n">
        <v>0</v>
      </c>
    </row>
    <row r="45" spans="1:8">
      <c r="A45" s="4" t="s">
        <v>42</v>
      </c>
      <c r="B45" s="5" t="n">
        <v>0</v>
      </c>
      <c r="E45" s="5" t="n">
        <v>0</v>
      </c>
    </row>
    <row r="46" spans="1:8">
      <c r="A46" s="4" t="s">
        <v>44</v>
      </c>
      <c r="B46" s="5" t="n">
        <v>2000</v>
      </c>
      <c r="E46" s="5" t="n">
        <v>2000</v>
      </c>
    </row>
    <row r="47" spans="1:8">
      <c r="A47" s="4" t="s">
        <v>53</v>
      </c>
      <c r="B47" s="5" t="n">
        <v>-1253</v>
      </c>
      <c r="E47" s="5" t="n">
        <v>-1253</v>
      </c>
    </row>
    <row r="48" spans="1:8">
      <c r="A48" s="3" t="s">
        <v>298</v>
      </c>
    </row>
    <row r="49" spans="1:8">
      <c r="A49" s="4" t="s">
        <v>71</v>
      </c>
      <c r="B49" s="5" t="n">
        <v>5938</v>
      </c>
      <c r="E49" s="5" t="n">
        <v>6717</v>
      </c>
    </row>
    <row r="50" spans="1:8">
      <c r="A50" s="3" t="s">
        <v>72</v>
      </c>
    </row>
    <row r="51" spans="1:8">
      <c r="A51" s="4" t="s">
        <v>78</v>
      </c>
      <c r="B51" s="5" t="n">
        <v>7874</v>
      </c>
      <c r="E51" s="5" t="n">
        <v>15399</v>
      </c>
    </row>
    <row r="52" spans="1:8">
      <c r="A52" s="4" t="s">
        <v>299</v>
      </c>
      <c r="B52" s="5" t="n">
        <v>-1936</v>
      </c>
      <c r="E52" s="5" t="n">
        <v>-8682</v>
      </c>
    </row>
    <row r="53" spans="1:8">
      <c r="A53" s="3" t="s">
        <v>80</v>
      </c>
    </row>
    <row r="54" spans="1:8">
      <c r="A54" s="4" t="s">
        <v>300</v>
      </c>
      <c r="B54" s="5" t="n">
        <v>4104</v>
      </c>
      <c r="E54" s="5" t="n">
        <v>10857</v>
      </c>
    </row>
    <row r="55" spans="1:8">
      <c r="A55" s="4" t="s">
        <v>301</v>
      </c>
      <c r="B55" s="5" t="n">
        <v>4104</v>
      </c>
      <c r="E55" s="5" t="n">
        <v>10857</v>
      </c>
    </row>
    <row r="56" spans="1:8">
      <c r="A56" s="4" t="s">
        <v>85</v>
      </c>
      <c r="B56" s="5" t="n">
        <v>2168</v>
      </c>
      <c r="E56" s="5" t="n">
        <v>2175</v>
      </c>
    </row>
    <row r="57" spans="1:8">
      <c r="A57" s="4" t="s">
        <v>86</v>
      </c>
      <c r="B57" s="5" t="n">
        <v>464</v>
      </c>
      <c r="E57" s="5" t="n">
        <v>464</v>
      </c>
    </row>
    <row r="58" spans="1:8">
      <c r="A58" s="4" t="s">
        <v>87</v>
      </c>
      <c r="B58" s="5" t="n">
        <v>1704</v>
      </c>
      <c r="E58" s="5" t="n">
        <v>1711</v>
      </c>
    </row>
    <row r="59" spans="1:8">
      <c r="A59" s="4" t="s">
        <v>304</v>
      </c>
    </row>
    <row r="60" spans="1:8">
      <c r="A60" s="3" t="s">
        <v>298</v>
      </c>
    </row>
    <row r="61" spans="1:8">
      <c r="A61" s="4" t="s">
        <v>71</v>
      </c>
      <c r="B61" s="5" t="n">
        <v>10042</v>
      </c>
      <c r="C61" s="7" t="n">
        <v>7500</v>
      </c>
      <c r="E61" s="5" t="n">
        <v>17574</v>
      </c>
    </row>
    <row r="62" spans="1:8">
      <c r="A62" s="3" t="s">
        <v>72</v>
      </c>
    </row>
    <row r="63" spans="1:8">
      <c r="A63" s="4" t="s">
        <v>285</v>
      </c>
      <c r="B63" s="5" t="n">
        <v>7874</v>
      </c>
      <c r="C63" s="7" t="n">
        <v>7500</v>
      </c>
      <c r="E63" s="5" t="n">
        <v>15399</v>
      </c>
    </row>
    <row r="64" spans="1:8">
      <c r="A64" s="4" t="s">
        <v>305</v>
      </c>
    </row>
    <row r="65" spans="1:8">
      <c r="A65" s="3" t="s">
        <v>298</v>
      </c>
    </row>
    <row r="66" spans="1:8">
      <c r="A66" s="4" t="s">
        <v>71</v>
      </c>
      <c r="B66" s="5" t="n">
        <v>-4104</v>
      </c>
      <c r="E66" s="5" t="n">
        <v>-10857</v>
      </c>
    </row>
    <row r="67" spans="1:8">
      <c r="A67" s="4" t="s">
        <v>286</v>
      </c>
    </row>
    <row r="68" spans="1:8">
      <c r="A68" s="3" t="s">
        <v>297</v>
      </c>
    </row>
    <row r="69" spans="1:8">
      <c r="A69" s="4" t="s">
        <v>29</v>
      </c>
      <c r="B69" s="5" t="n">
        <v>817</v>
      </c>
      <c r="E69" s="5" t="n">
        <v>817</v>
      </c>
    </row>
    <row r="70" spans="1:8">
      <c r="A70" s="4" t="s">
        <v>35</v>
      </c>
      <c r="B70" s="5" t="n">
        <v>36433</v>
      </c>
      <c r="E70" s="5" t="n">
        <v>36433</v>
      </c>
    </row>
    <row r="71" spans="1:8">
      <c r="A71" s="4" t="s">
        <v>36</v>
      </c>
      <c r="B71" s="5" t="n">
        <v>2392</v>
      </c>
      <c r="E71" s="5" t="n">
        <v>2392</v>
      </c>
    </row>
    <row r="72" spans="1:8">
      <c r="A72" s="4" t="s">
        <v>41</v>
      </c>
      <c r="B72" s="5" t="n">
        <v>0</v>
      </c>
      <c r="E72" s="5" t="n">
        <v>0</v>
      </c>
    </row>
    <row r="73" spans="1:8">
      <c r="A73" s="4" t="s">
        <v>42</v>
      </c>
      <c r="B73" s="5" t="n">
        <v>627</v>
      </c>
      <c r="E73" s="5" t="n">
        <v>627</v>
      </c>
    </row>
    <row r="74" spans="1:8">
      <c r="A74" s="4" t="s">
        <v>44</v>
      </c>
      <c r="B74" s="5" t="n">
        <v>2295</v>
      </c>
      <c r="E74" s="5" t="n">
        <v>2295</v>
      </c>
    </row>
    <row r="75" spans="1:8">
      <c r="A75" s="4" t="s">
        <v>53</v>
      </c>
      <c r="B75" s="5" t="n">
        <v>9643</v>
      </c>
      <c r="E75" s="5" t="n">
        <v>9643</v>
      </c>
    </row>
    <row r="76" spans="1:8">
      <c r="A76" s="3" t="s">
        <v>298</v>
      </c>
    </row>
    <row r="77" spans="1:8">
      <c r="A77" s="4" t="s">
        <v>71</v>
      </c>
      <c r="B77" s="5" t="n">
        <v>11085</v>
      </c>
      <c r="E77" s="5" t="n">
        <v>20036</v>
      </c>
    </row>
    <row r="78" spans="1:8">
      <c r="A78" s="3" t="s">
        <v>72</v>
      </c>
    </row>
    <row r="79" spans="1:8">
      <c r="A79" s="4" t="s">
        <v>78</v>
      </c>
      <c r="B79" s="5" t="n">
        <v>12989</v>
      </c>
      <c r="E79" s="5" t="n">
        <v>31967</v>
      </c>
    </row>
    <row r="80" spans="1:8">
      <c r="A80" s="4" t="s">
        <v>299</v>
      </c>
      <c r="B80" s="5" t="n">
        <v>-1904</v>
      </c>
      <c r="E80" s="5" t="n">
        <v>-11931</v>
      </c>
    </row>
    <row r="81" spans="1:8">
      <c r="A81" s="3" t="s">
        <v>80</v>
      </c>
    </row>
    <row r="82" spans="1:8">
      <c r="A82" s="4" t="s">
        <v>300</v>
      </c>
      <c r="B82" s="5" t="n">
        <v>4104</v>
      </c>
      <c r="E82" s="5" t="n">
        <v>10857</v>
      </c>
    </row>
    <row r="83" spans="1:8">
      <c r="A83" s="4" t="s">
        <v>301</v>
      </c>
      <c r="B83" s="5" t="n">
        <v>13506</v>
      </c>
      <c r="E83" s="5" t="n">
        <v>47713</v>
      </c>
    </row>
    <row r="84" spans="1:8">
      <c r="A84" s="4" t="s">
        <v>85</v>
      </c>
      <c r="B84" s="5" t="n">
        <v>11602</v>
      </c>
      <c r="E84" s="5" t="n">
        <v>35782</v>
      </c>
    </row>
    <row r="85" spans="1:8">
      <c r="A85" s="4" t="s">
        <v>86</v>
      </c>
      <c r="B85" s="5" t="n">
        <v>4395</v>
      </c>
      <c r="E85" s="5" t="n">
        <v>5615</v>
      </c>
    </row>
    <row r="86" spans="1:8">
      <c r="A86" s="4" t="s">
        <v>87</v>
      </c>
      <c r="B86" s="5" t="n">
        <v>7207</v>
      </c>
      <c r="E86" s="5" t="n">
        <v>30167</v>
      </c>
    </row>
    <row r="87" spans="1:8">
      <c r="A87" s="4" t="s">
        <v>287</v>
      </c>
    </row>
    <row r="88" spans="1:8">
      <c r="A88" s="3" t="s">
        <v>298</v>
      </c>
    </row>
    <row r="89" spans="1:8">
      <c r="A89" s="4" t="s">
        <v>71</v>
      </c>
      <c r="B89" s="5" t="n">
        <v>10042</v>
      </c>
      <c r="E89" s="5" t="n">
        <v>17646</v>
      </c>
    </row>
    <row r="90" spans="1:8">
      <c r="A90" s="3" t="s">
        <v>72</v>
      </c>
    </row>
    <row r="91" spans="1:8">
      <c r="A91" s="4" t="s">
        <v>285</v>
      </c>
      <c r="B91" s="5" t="n">
        <v>7874</v>
      </c>
      <c r="E91" s="5" t="n">
        <v>15053</v>
      </c>
    </row>
    <row r="92" spans="1:8">
      <c r="A92" s="4" t="s">
        <v>306</v>
      </c>
    </row>
    <row r="93" spans="1:8">
      <c r="A93" s="3" t="s">
        <v>298</v>
      </c>
    </row>
    <row r="94" spans="1:8">
      <c r="A94" s="4" t="s">
        <v>71</v>
      </c>
      <c r="B94" s="7" t="n">
        <v>0</v>
      </c>
      <c r="E94" s="7" t="n">
        <v>0</v>
      </c>
    </row>
    <row r="95" spans="1:8">
      <c r="A95" s="4" t="s">
        <v>307</v>
      </c>
    </row>
    <row r="96" spans="1:8">
      <c r="A96" s="3" t="s">
        <v>297</v>
      </c>
    </row>
    <row r="97" spans="1:8">
      <c r="A97" s="4" t="s">
        <v>29</v>
      </c>
      <c r="G97" s="5" t="n">
        <v>339</v>
      </c>
    </row>
    <row r="98" spans="1:8">
      <c r="A98" s="4" t="s">
        <v>35</v>
      </c>
      <c r="G98" s="5" t="n">
        <v>-889</v>
      </c>
    </row>
    <row r="99" spans="1:8">
      <c r="A99" s="4" t="s">
        <v>36</v>
      </c>
      <c r="G99" s="5" t="n">
        <v>-322</v>
      </c>
    </row>
    <row r="100" spans="1:8">
      <c r="A100" s="4" t="s">
        <v>41</v>
      </c>
      <c r="G100" s="5" t="n">
        <v>-1830</v>
      </c>
    </row>
    <row r="101" spans="1:8">
      <c r="A101" s="4" t="s">
        <v>42</v>
      </c>
      <c r="G101" s="5" t="n">
        <v>9</v>
      </c>
    </row>
    <row r="102" spans="1:8">
      <c r="A102" s="4" t="s">
        <v>44</v>
      </c>
      <c r="G102" s="5" t="n">
        <v>-2000</v>
      </c>
    </row>
    <row r="103" spans="1:8">
      <c r="A103" s="4" t="s">
        <v>53</v>
      </c>
      <c r="G103" s="7" t="n">
        <v>295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8</v>
      </c>
      <c r="B1" s="2" t="s">
        <v>68</v>
      </c>
      <c r="D1" s="2" t="s">
        <v>1</v>
      </c>
    </row>
    <row r="2" spans="1:5">
      <c r="B2" s="2" t="s">
        <v>2</v>
      </c>
      <c r="C2" s="2" t="s">
        <v>69</v>
      </c>
      <c r="D2" s="2" t="s">
        <v>2</v>
      </c>
      <c r="E2" s="2" t="s">
        <v>69</v>
      </c>
    </row>
    <row r="3" spans="1:5">
      <c r="A3" s="3" t="s">
        <v>309</v>
      </c>
    </row>
    <row r="4" spans="1:5">
      <c r="A4" s="4" t="s">
        <v>310</v>
      </c>
      <c r="B4" s="7" t="n">
        <v>5147</v>
      </c>
      <c r="C4" s="7" t="n">
        <v>5098</v>
      </c>
      <c r="D4" s="7" t="n">
        <v>13319</v>
      </c>
      <c r="E4" s="7" t="n">
        <v>41573</v>
      </c>
    </row>
    <row r="5" spans="1:5">
      <c r="A5" s="4" t="s">
        <v>81</v>
      </c>
      <c r="B5" s="5" t="n">
        <v>9715</v>
      </c>
      <c r="C5" s="5" t="n">
        <v>12120</v>
      </c>
      <c r="D5" s="5" t="n">
        <v>37857</v>
      </c>
      <c r="E5" s="5" t="n">
        <v>36089</v>
      </c>
    </row>
    <row r="6" spans="1:5">
      <c r="A6" s="4" t="s">
        <v>311</v>
      </c>
    </row>
    <row r="7" spans="1:5">
      <c r="A7" s="3" t="s">
        <v>309</v>
      </c>
    </row>
    <row r="8" spans="1:5">
      <c r="A8" s="4" t="s">
        <v>312</v>
      </c>
      <c r="B8" s="5" t="n">
        <v>14862</v>
      </c>
      <c r="C8" s="5" t="n">
        <v>17218</v>
      </c>
      <c r="D8" s="5" t="n">
        <v>51176</v>
      </c>
      <c r="E8" s="5" t="n">
        <v>77662</v>
      </c>
    </row>
    <row r="9" spans="1:5">
      <c r="A9" s="4" t="s">
        <v>313</v>
      </c>
    </row>
    <row r="10" spans="1:5">
      <c r="A10" s="3" t="s">
        <v>309</v>
      </c>
    </row>
    <row r="11" spans="1:5">
      <c r="A11" s="4" t="s">
        <v>310</v>
      </c>
      <c r="B11" s="5" t="n">
        <v>1043</v>
      </c>
      <c r="C11" s="5" t="n">
        <v>717</v>
      </c>
      <c r="D11" s="5" t="n">
        <v>2390</v>
      </c>
      <c r="E11" s="5" t="n">
        <v>3844</v>
      </c>
    </row>
    <row r="12" spans="1:5">
      <c r="A12" s="4" t="s">
        <v>97</v>
      </c>
    </row>
    <row r="13" spans="1:5">
      <c r="A13" s="3" t="s">
        <v>309</v>
      </c>
    </row>
    <row r="14" spans="1:5">
      <c r="A14" s="4" t="s">
        <v>310</v>
      </c>
      <c r="B14" s="5" t="n">
        <v>4104</v>
      </c>
      <c r="C14" s="5" t="n">
        <v>2804</v>
      </c>
      <c r="D14" s="5" t="n">
        <v>10857</v>
      </c>
      <c r="E14" s="5" t="n">
        <v>6425</v>
      </c>
    </row>
    <row r="15" spans="1:5">
      <c r="A15" s="4" t="s">
        <v>98</v>
      </c>
    </row>
    <row r="16" spans="1:5">
      <c r="A16" s="3" t="s">
        <v>309</v>
      </c>
    </row>
    <row r="17" spans="1:5">
      <c r="A17" s="4" t="s">
        <v>310</v>
      </c>
      <c r="B17" s="5" t="n">
        <v>0</v>
      </c>
      <c r="C17" s="5" t="n">
        <v>1577</v>
      </c>
      <c r="D17" s="5" t="n">
        <v>72</v>
      </c>
      <c r="E17" s="5" t="n">
        <v>31304</v>
      </c>
    </row>
    <row r="18" spans="1:5">
      <c r="A18" s="4" t="s">
        <v>314</v>
      </c>
    </row>
    <row r="19" spans="1:5">
      <c r="A19" s="3" t="s">
        <v>309</v>
      </c>
    </row>
    <row r="20" spans="1:5">
      <c r="A20" s="4" t="s">
        <v>310</v>
      </c>
      <c r="B20" s="5" t="n">
        <v>1043</v>
      </c>
      <c r="D20" s="5" t="n">
        <v>2462</v>
      </c>
    </row>
    <row r="21" spans="1:5">
      <c r="A21" s="4" t="s">
        <v>81</v>
      </c>
      <c r="B21" s="5" t="n">
        <v>0</v>
      </c>
      <c r="D21" s="5" t="n">
        <v>0</v>
      </c>
    </row>
    <row r="22" spans="1:5">
      <c r="A22" s="4" t="s">
        <v>315</v>
      </c>
    </row>
    <row r="23" spans="1:5">
      <c r="A23" s="3" t="s">
        <v>309</v>
      </c>
    </row>
    <row r="24" spans="1:5">
      <c r="A24" s="4" t="s">
        <v>312</v>
      </c>
      <c r="B24" s="5" t="n">
        <v>1043</v>
      </c>
      <c r="C24" s="5" t="n">
        <v>2294</v>
      </c>
      <c r="D24" s="5" t="n">
        <v>2462</v>
      </c>
      <c r="E24" s="5" t="n">
        <v>35148</v>
      </c>
    </row>
    <row r="25" spans="1:5">
      <c r="A25" s="4" t="s">
        <v>316</v>
      </c>
    </row>
    <row r="26" spans="1:5">
      <c r="A26" s="3" t="s">
        <v>309</v>
      </c>
    </row>
    <row r="27" spans="1:5">
      <c r="A27" s="4" t="s">
        <v>310</v>
      </c>
      <c r="B27" s="5" t="n">
        <v>1043</v>
      </c>
      <c r="D27" s="5" t="n">
        <v>2390</v>
      </c>
    </row>
    <row r="28" spans="1:5">
      <c r="A28" s="4" t="s">
        <v>317</v>
      </c>
    </row>
    <row r="29" spans="1:5">
      <c r="A29" s="3" t="s">
        <v>309</v>
      </c>
    </row>
    <row r="30" spans="1:5">
      <c r="A30" s="4" t="s">
        <v>310</v>
      </c>
      <c r="B30" s="5" t="n">
        <v>1043</v>
      </c>
      <c r="C30" s="5" t="n">
        <v>717</v>
      </c>
      <c r="D30" s="5" t="n">
        <v>2390</v>
      </c>
      <c r="E30" s="5" t="n">
        <v>3844</v>
      </c>
    </row>
    <row r="31" spans="1:5">
      <c r="A31" s="4" t="s">
        <v>318</v>
      </c>
    </row>
    <row r="32" spans="1:5">
      <c r="A32" s="3" t="s">
        <v>309</v>
      </c>
    </row>
    <row r="33" spans="1:5">
      <c r="A33" s="4" t="s">
        <v>310</v>
      </c>
      <c r="B33" s="5" t="n">
        <v>0</v>
      </c>
      <c r="D33" s="5" t="n">
        <v>0</v>
      </c>
    </row>
    <row r="34" spans="1:5">
      <c r="A34" s="4" t="s">
        <v>319</v>
      </c>
    </row>
    <row r="35" spans="1:5">
      <c r="A35" s="3" t="s">
        <v>309</v>
      </c>
    </row>
    <row r="36" spans="1:5">
      <c r="A36" s="4" t="s">
        <v>310</v>
      </c>
      <c r="B36" s="5" t="n">
        <v>0</v>
      </c>
      <c r="D36" s="5" t="n">
        <v>72</v>
      </c>
    </row>
    <row r="37" spans="1:5">
      <c r="A37" s="4" t="s">
        <v>320</v>
      </c>
    </row>
    <row r="38" spans="1:5">
      <c r="A38" s="3" t="s">
        <v>309</v>
      </c>
    </row>
    <row r="39" spans="1:5">
      <c r="A39" s="4" t="s">
        <v>310</v>
      </c>
      <c r="B39" s="5" t="n">
        <v>0</v>
      </c>
      <c r="C39" s="5" t="n">
        <v>1577</v>
      </c>
      <c r="D39" s="5" t="n">
        <v>72</v>
      </c>
      <c r="E39" s="5" t="n">
        <v>31304</v>
      </c>
    </row>
    <row r="40" spans="1:5">
      <c r="A40" s="4" t="s">
        <v>321</v>
      </c>
    </row>
    <row r="41" spans="1:5">
      <c r="A41" s="3" t="s">
        <v>309</v>
      </c>
    </row>
    <row r="42" spans="1:5">
      <c r="A42" s="4" t="s">
        <v>310</v>
      </c>
      <c r="B42" s="5" t="n">
        <v>4104</v>
      </c>
      <c r="D42" s="5" t="n">
        <v>10857</v>
      </c>
    </row>
    <row r="43" spans="1:5">
      <c r="A43" s="4" t="s">
        <v>81</v>
      </c>
      <c r="B43" s="5" t="n">
        <v>9715</v>
      </c>
      <c r="D43" s="5" t="n">
        <v>37857</v>
      </c>
    </row>
    <row r="44" spans="1:5">
      <c r="A44" s="4" t="s">
        <v>322</v>
      </c>
    </row>
    <row r="45" spans="1:5">
      <c r="A45" s="3" t="s">
        <v>309</v>
      </c>
    </row>
    <row r="46" spans="1:5">
      <c r="A46" s="4" t="s">
        <v>81</v>
      </c>
      <c r="B46" s="5" t="n">
        <v>9715</v>
      </c>
      <c r="C46" s="5" t="n">
        <v>12120</v>
      </c>
      <c r="D46" s="5" t="n">
        <v>37857</v>
      </c>
      <c r="E46" s="5" t="n">
        <v>36089</v>
      </c>
    </row>
    <row r="47" spans="1:5">
      <c r="A47" s="4" t="s">
        <v>312</v>
      </c>
      <c r="B47" s="5" t="n">
        <v>13819</v>
      </c>
      <c r="C47" s="7" t="n">
        <v>14924</v>
      </c>
      <c r="D47" s="5" t="n">
        <v>48714</v>
      </c>
      <c r="E47" s="7" t="n">
        <v>42514</v>
      </c>
    </row>
    <row r="48" spans="1:5">
      <c r="A48" s="4" t="s">
        <v>323</v>
      </c>
    </row>
    <row r="49" spans="1:5">
      <c r="A49" s="3" t="s">
        <v>309</v>
      </c>
    </row>
    <row r="50" spans="1:5">
      <c r="A50" s="4" t="s">
        <v>310</v>
      </c>
      <c r="B50" s="5" t="n">
        <v>0</v>
      </c>
      <c r="D50" s="5" t="n">
        <v>0</v>
      </c>
    </row>
    <row r="51" spans="1:5">
      <c r="A51" s="4" t="s">
        <v>324</v>
      </c>
    </row>
    <row r="52" spans="1:5">
      <c r="A52" s="3" t="s">
        <v>309</v>
      </c>
    </row>
    <row r="53" spans="1:5">
      <c r="A53" s="4" t="s">
        <v>310</v>
      </c>
      <c r="B53" s="5" t="n">
        <v>4104</v>
      </c>
      <c r="D53" s="5" t="n">
        <v>10857</v>
      </c>
    </row>
    <row r="54" spans="1:5">
      <c r="A54" s="4" t="s">
        <v>325</v>
      </c>
    </row>
    <row r="55" spans="1:5">
      <c r="A55" s="3" t="s">
        <v>309</v>
      </c>
    </row>
    <row r="56" spans="1:5">
      <c r="A56" s="4" t="s">
        <v>310</v>
      </c>
      <c r="B56" s="7" t="n">
        <v>0</v>
      </c>
      <c r="D5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6</v>
      </c>
      <c r="B1" s="2" t="s">
        <v>68</v>
      </c>
      <c r="D1" s="2" t="s">
        <v>1</v>
      </c>
    </row>
    <row r="2" spans="1:12">
      <c r="B2" s="2" t="s">
        <v>2</v>
      </c>
      <c r="C2" s="2" t="s">
        <v>69</v>
      </c>
      <c r="D2" s="2" t="s">
        <v>2</v>
      </c>
      <c r="E2" s="2" t="s">
        <v>69</v>
      </c>
      <c r="F2" s="2" t="s">
        <v>280</v>
      </c>
      <c r="G2" s="2" t="s">
        <v>327</v>
      </c>
      <c r="H2" s="2" t="s">
        <v>26</v>
      </c>
      <c r="I2" s="2" t="s">
        <v>328</v>
      </c>
      <c r="J2" s="2" t="s">
        <v>329</v>
      </c>
      <c r="K2" s="2" t="s">
        <v>330</v>
      </c>
      <c r="L2" s="2" t="s">
        <v>331</v>
      </c>
    </row>
    <row r="3" spans="1:12">
      <c r="A3" s="3" t="s">
        <v>332</v>
      </c>
    </row>
    <row r="4" spans="1:12">
      <c r="A4" s="4" t="s">
        <v>34</v>
      </c>
      <c r="B4" s="7" t="n">
        <v>5383000</v>
      </c>
      <c r="D4" s="7" t="n">
        <v>5383000</v>
      </c>
      <c r="H4" s="7" t="n">
        <v>4351000</v>
      </c>
    </row>
    <row r="5" spans="1:12">
      <c r="A5" s="4" t="s">
        <v>81</v>
      </c>
      <c r="B5" s="7" t="n">
        <v>9715000</v>
      </c>
      <c r="C5" s="7" t="n">
        <v>12120000</v>
      </c>
      <c r="D5" s="5" t="n">
        <v>37857000</v>
      </c>
      <c r="E5" s="7" t="n">
        <v>36089000</v>
      </c>
    </row>
    <row r="6" spans="1:12">
      <c r="A6" s="4" t="s">
        <v>333</v>
      </c>
      <c r="D6" s="7" t="n">
        <v>750000</v>
      </c>
      <c r="E6" s="5" t="n">
        <v>61000</v>
      </c>
    </row>
    <row r="7" spans="1:12">
      <c r="A7" s="4" t="s">
        <v>276</v>
      </c>
    </row>
    <row r="8" spans="1:12">
      <c r="A8" s="3" t="s">
        <v>332</v>
      </c>
    </row>
    <row r="9" spans="1:12">
      <c r="A9" s="4" t="s">
        <v>334</v>
      </c>
      <c r="B9" s="4" t="s">
        <v>335</v>
      </c>
      <c r="D9" s="4" t="s">
        <v>335</v>
      </c>
      <c r="H9" s="4" t="s">
        <v>335</v>
      </c>
    </row>
    <row r="10" spans="1:12">
      <c r="A10" s="4" t="s">
        <v>336</v>
      </c>
      <c r="B10" s="7" t="n">
        <v>0</v>
      </c>
      <c r="D10" s="7" t="n">
        <v>0</v>
      </c>
      <c r="H10" s="7" t="n">
        <v>800000</v>
      </c>
    </row>
    <row r="11" spans="1:12">
      <c r="A11" s="4" t="s">
        <v>34</v>
      </c>
      <c r="B11" s="5" t="n">
        <v>0</v>
      </c>
      <c r="C11" s="5" t="n">
        <v>0</v>
      </c>
      <c r="D11" s="5" t="n">
        <v>0</v>
      </c>
      <c r="E11" s="5" t="n">
        <v>0</v>
      </c>
      <c r="F11" s="7" t="n">
        <v>0</v>
      </c>
      <c r="G11" s="7" t="n">
        <v>0</v>
      </c>
      <c r="H11" s="5" t="n">
        <v>0</v>
      </c>
      <c r="I11" s="7" t="n">
        <v>0</v>
      </c>
      <c r="J11" s="7" t="n">
        <v>0</v>
      </c>
      <c r="K11" s="7" t="n">
        <v>0</v>
      </c>
    </row>
    <row r="12" spans="1:12">
      <c r="A12" s="4" t="s">
        <v>81</v>
      </c>
      <c r="B12" s="5" t="n">
        <v>8075000</v>
      </c>
      <c r="C12" s="5" t="n">
        <v>11050000</v>
      </c>
      <c r="D12" s="5" t="n">
        <v>33575000</v>
      </c>
      <c r="E12" s="5" t="n">
        <v>33363000</v>
      </c>
    </row>
    <row r="13" spans="1:12">
      <c r="A13" s="4" t="s">
        <v>337</v>
      </c>
    </row>
    <row r="14" spans="1:12">
      <c r="A14" s="3" t="s">
        <v>332</v>
      </c>
    </row>
    <row r="15" spans="1:12">
      <c r="A15" s="4" t="s">
        <v>334</v>
      </c>
      <c r="L15" s="4" t="s">
        <v>338</v>
      </c>
    </row>
    <row r="16" spans="1:12">
      <c r="A16" s="4" t="s">
        <v>34</v>
      </c>
      <c r="B16" s="5" t="n">
        <v>5300000</v>
      </c>
      <c r="D16" s="5" t="n">
        <v>5300000</v>
      </c>
      <c r="H16" s="7" t="n">
        <v>4300000</v>
      </c>
    </row>
    <row r="17" spans="1:12">
      <c r="A17" s="4" t="s">
        <v>81</v>
      </c>
      <c r="B17" s="5" t="n">
        <v>1639000</v>
      </c>
      <c r="C17" s="7" t="n">
        <v>1061000</v>
      </c>
      <c r="D17" s="7" t="n">
        <v>4281000</v>
      </c>
      <c r="E17" s="7" t="n">
        <v>2717000</v>
      </c>
    </row>
    <row r="18" spans="1:12">
      <c r="A18" s="4" t="s">
        <v>333</v>
      </c>
      <c r="B18" s="7" t="n">
        <v>800000</v>
      </c>
    </row>
    <row r="19" spans="1:12">
      <c r="A19" s="4" t="s">
        <v>339</v>
      </c>
      <c r="B19" s="4" t="s">
        <v>340</v>
      </c>
      <c r="D19" s="4" t="s">
        <v>3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1</v>
      </c>
      <c r="B1" s="2" t="s">
        <v>68</v>
      </c>
      <c r="H1" s="2" t="s">
        <v>1</v>
      </c>
    </row>
    <row r="2" spans="1:9">
      <c r="B2" s="2" t="s">
        <v>2</v>
      </c>
      <c r="C2" s="2" t="s">
        <v>280</v>
      </c>
      <c r="D2" s="2" t="s">
        <v>327</v>
      </c>
      <c r="E2" s="2" t="s">
        <v>69</v>
      </c>
      <c r="F2" s="2" t="s">
        <v>328</v>
      </c>
      <c r="G2" s="2" t="s">
        <v>329</v>
      </c>
      <c r="H2" s="2" t="s">
        <v>2</v>
      </c>
      <c r="I2" s="2" t="s">
        <v>69</v>
      </c>
    </row>
    <row r="3" spans="1:9">
      <c r="A3" s="3" t="s">
        <v>342</v>
      </c>
    </row>
    <row r="4" spans="1:9">
      <c r="A4" s="4" t="s">
        <v>343</v>
      </c>
      <c r="B4" s="7" t="n">
        <v>9715</v>
      </c>
      <c r="E4" s="7" t="n">
        <v>12120</v>
      </c>
      <c r="H4" s="7" t="n">
        <v>37857</v>
      </c>
      <c r="I4" s="7" t="n">
        <v>36089</v>
      </c>
    </row>
    <row r="5" spans="1:9">
      <c r="A5" s="3" t="s">
        <v>344</v>
      </c>
    </row>
    <row r="6" spans="1:9">
      <c r="A6" s="4" t="s">
        <v>116</v>
      </c>
      <c r="H6" s="5" t="n">
        <v>4000</v>
      </c>
      <c r="I6" s="5" t="n">
        <v>3675</v>
      </c>
    </row>
    <row r="7" spans="1:9">
      <c r="A7" s="4" t="s">
        <v>345</v>
      </c>
      <c r="H7" s="5" t="n">
        <v>33575</v>
      </c>
      <c r="I7" s="5" t="n">
        <v>33363</v>
      </c>
    </row>
    <row r="8" spans="1:9">
      <c r="A8" s="4" t="s">
        <v>276</v>
      </c>
    </row>
    <row r="9" spans="1:9">
      <c r="A9" s="3" t="s">
        <v>342</v>
      </c>
    </row>
    <row r="10" spans="1:9">
      <c r="A10" s="4" t="s">
        <v>346</v>
      </c>
      <c r="B10" s="5" t="n">
        <v>26530</v>
      </c>
      <c r="E10" s="5" t="n">
        <v>23812</v>
      </c>
      <c r="H10" s="5" t="n">
        <v>81626</v>
      </c>
      <c r="I10" s="5" t="n">
        <v>70895</v>
      </c>
    </row>
    <row r="11" spans="1:9">
      <c r="A11" s="4" t="s">
        <v>347</v>
      </c>
      <c r="B11" s="5" t="n">
        <v>5908</v>
      </c>
      <c r="E11" s="5" t="n">
        <v>5174</v>
      </c>
      <c r="H11" s="5" t="n">
        <v>17406</v>
      </c>
      <c r="I11" s="5" t="n">
        <v>14975</v>
      </c>
    </row>
    <row r="12" spans="1:9">
      <c r="A12" s="4" t="s">
        <v>348</v>
      </c>
      <c r="B12" s="5" t="n">
        <v>20622</v>
      </c>
      <c r="E12" s="5" t="n">
        <v>18638</v>
      </c>
      <c r="H12" s="5" t="n">
        <v>64220</v>
      </c>
      <c r="I12" s="5" t="n">
        <v>55920</v>
      </c>
    </row>
    <row r="13" spans="1:9">
      <c r="A13" s="4" t="s">
        <v>349</v>
      </c>
      <c r="B13" s="5" t="n">
        <v>-577</v>
      </c>
      <c r="E13" s="5" t="n">
        <v>-3331</v>
      </c>
      <c r="H13" s="5" t="n">
        <v>-2801</v>
      </c>
      <c r="I13" s="5" t="n">
        <v>-4278</v>
      </c>
    </row>
    <row r="14" spans="1:9">
      <c r="A14" s="4" t="s">
        <v>350</v>
      </c>
      <c r="B14" s="5" t="n">
        <v>0</v>
      </c>
      <c r="E14" s="5" t="n">
        <v>-384</v>
      </c>
      <c r="H14" s="5" t="n">
        <v>-12</v>
      </c>
      <c r="I14" s="5" t="n">
        <v>-1526</v>
      </c>
    </row>
    <row r="15" spans="1:9">
      <c r="A15" s="4" t="s">
        <v>351</v>
      </c>
      <c r="B15" s="5" t="n">
        <v>17126</v>
      </c>
      <c r="E15" s="5" t="n">
        <v>11953</v>
      </c>
      <c r="H15" s="5" t="n">
        <v>38145</v>
      </c>
      <c r="I15" s="5" t="n">
        <v>29240</v>
      </c>
    </row>
    <row r="16" spans="1:9">
      <c r="A16" s="4" t="s">
        <v>352</v>
      </c>
      <c r="B16" s="5" t="n">
        <v>37171</v>
      </c>
      <c r="E16" s="5" t="n">
        <v>26876</v>
      </c>
      <c r="H16" s="5" t="n">
        <v>99552</v>
      </c>
      <c r="I16" s="5" t="n">
        <v>79356</v>
      </c>
    </row>
    <row r="17" spans="1:9">
      <c r="A17" s="4" t="s">
        <v>343</v>
      </c>
      <c r="B17" s="5" t="n">
        <v>8075</v>
      </c>
      <c r="E17" s="5" t="n">
        <v>11050</v>
      </c>
      <c r="H17" s="5" t="n">
        <v>33575</v>
      </c>
      <c r="I17" s="5" t="n">
        <v>33363</v>
      </c>
    </row>
    <row r="18" spans="1:9">
      <c r="A18" s="3" t="s">
        <v>344</v>
      </c>
    </row>
    <row r="19" spans="1:9">
      <c r="A19" s="4" t="s">
        <v>353</v>
      </c>
      <c r="H19" s="5" t="n">
        <v>33575</v>
      </c>
      <c r="I19" s="5" t="n">
        <v>33363</v>
      </c>
    </row>
    <row r="20" spans="1:9">
      <c r="A20" s="4" t="s">
        <v>345</v>
      </c>
      <c r="B20" s="5" t="n">
        <v>8075</v>
      </c>
      <c r="C20" s="7" t="n">
        <v>14450</v>
      </c>
      <c r="D20" s="7" t="n">
        <v>11050</v>
      </c>
      <c r="E20" s="5" t="n">
        <v>11050</v>
      </c>
      <c r="F20" s="7" t="n">
        <v>9138</v>
      </c>
      <c r="G20" s="7" t="n">
        <v>13175</v>
      </c>
    </row>
    <row r="21" spans="1:9">
      <c r="A21" s="4" t="s">
        <v>337</v>
      </c>
    </row>
    <row r="22" spans="1:9">
      <c r="A22" s="3" t="s">
        <v>342</v>
      </c>
    </row>
    <row r="23" spans="1:9">
      <c r="A23" s="4" t="s">
        <v>346</v>
      </c>
      <c r="B23" s="5" t="n">
        <v>-21362</v>
      </c>
      <c r="E23" s="5" t="n">
        <v>-17344</v>
      </c>
      <c r="H23" s="5" t="n">
        <v>-64069</v>
      </c>
      <c r="I23" s="5" t="n">
        <v>-47472</v>
      </c>
    </row>
    <row r="24" spans="1:9">
      <c r="A24" s="4" t="s">
        <v>347</v>
      </c>
      <c r="B24" s="5" t="n">
        <v>43947</v>
      </c>
      <c r="E24" s="5" t="n">
        <v>34872</v>
      </c>
      <c r="H24" s="5" t="n">
        <v>127783</v>
      </c>
      <c r="I24" s="5" t="n">
        <v>106825</v>
      </c>
    </row>
    <row r="25" spans="1:9">
      <c r="A25" s="4" t="s">
        <v>348</v>
      </c>
      <c r="B25" s="5" t="n">
        <v>-65309</v>
      </c>
      <c r="E25" s="5" t="n">
        <v>-52216</v>
      </c>
      <c r="H25" s="5" t="n">
        <v>-191852</v>
      </c>
      <c r="I25" s="5" t="n">
        <v>-154297</v>
      </c>
    </row>
    <row r="26" spans="1:9">
      <c r="A26" s="4" t="s">
        <v>349</v>
      </c>
      <c r="B26" s="5" t="n">
        <v>78</v>
      </c>
      <c r="E26" s="5" t="n">
        <v>34</v>
      </c>
      <c r="H26" s="5" t="n">
        <v>443</v>
      </c>
      <c r="I26" s="5" t="n">
        <v>103</v>
      </c>
    </row>
    <row r="27" spans="1:9">
      <c r="A27" s="4" t="s">
        <v>351</v>
      </c>
      <c r="B27" s="5" t="n">
        <v>68509</v>
      </c>
      <c r="E27" s="5" t="n">
        <v>54305</v>
      </c>
      <c r="H27" s="5" t="n">
        <v>199971</v>
      </c>
      <c r="I27" s="5" t="n">
        <v>159627</v>
      </c>
    </row>
    <row r="28" spans="1:9">
      <c r="A28" s="4" t="s">
        <v>352</v>
      </c>
      <c r="B28" s="5" t="n">
        <v>3278</v>
      </c>
      <c r="E28" s="5" t="n">
        <v>2123</v>
      </c>
      <c r="H28" s="5" t="n">
        <v>8562</v>
      </c>
      <c r="I28" s="5" t="n">
        <v>5433</v>
      </c>
    </row>
    <row r="29" spans="1:9">
      <c r="A29" s="4" t="s">
        <v>343</v>
      </c>
      <c r="B29" s="5" t="n">
        <v>1639</v>
      </c>
      <c r="E29" s="5" t="n">
        <v>1061</v>
      </c>
      <c r="H29" s="5" t="n">
        <v>4281</v>
      </c>
      <c r="I29" s="5" t="n">
        <v>2717</v>
      </c>
    </row>
    <row r="30" spans="1:9">
      <c r="A30" s="3" t="s">
        <v>344</v>
      </c>
    </row>
    <row r="31" spans="1:9">
      <c r="A31" s="4" t="s">
        <v>116</v>
      </c>
      <c r="H31" s="5" t="n">
        <v>4000</v>
      </c>
      <c r="I31" s="5" t="n">
        <v>3675</v>
      </c>
    </row>
    <row r="32" spans="1:9">
      <c r="A32" s="4" t="s">
        <v>354</v>
      </c>
    </row>
    <row r="33" spans="1:9">
      <c r="A33" s="3" t="s">
        <v>342</v>
      </c>
    </row>
    <row r="34" spans="1:9">
      <c r="A34" s="4" t="s">
        <v>343</v>
      </c>
      <c r="B34" s="7" t="n">
        <v>1</v>
      </c>
      <c r="E34" s="7" t="n">
        <v>9</v>
      </c>
      <c r="H34" s="7" t="n">
        <v>1</v>
      </c>
      <c r="I34" s="7" t="n">
        <v>9</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55</v>
      </c>
      <c r="B1" s="2" t="s">
        <v>68</v>
      </c>
      <c r="H1" s="2" t="s">
        <v>1</v>
      </c>
    </row>
    <row r="2" spans="1:10">
      <c r="B2" s="2" t="s">
        <v>2</v>
      </c>
      <c r="C2" s="2" t="s">
        <v>280</v>
      </c>
      <c r="D2" s="2" t="s">
        <v>327</v>
      </c>
      <c r="E2" s="2" t="s">
        <v>69</v>
      </c>
      <c r="F2" s="2" t="s">
        <v>328</v>
      </c>
      <c r="G2" s="2" t="s">
        <v>329</v>
      </c>
      <c r="H2" s="2" t="s">
        <v>2</v>
      </c>
      <c r="I2" s="2" t="s">
        <v>69</v>
      </c>
      <c r="J2" s="2" t="s">
        <v>26</v>
      </c>
    </row>
    <row r="3" spans="1:10">
      <c r="A3" s="3" t="s">
        <v>356</v>
      </c>
    </row>
    <row r="4" spans="1:10">
      <c r="A4" s="4" t="s">
        <v>357</v>
      </c>
      <c r="D4" s="7" t="n">
        <v>4351000</v>
      </c>
      <c r="H4" s="7" t="n">
        <v>4351000</v>
      </c>
    </row>
    <row r="5" spans="1:10">
      <c r="A5" s="4" t="s">
        <v>358</v>
      </c>
      <c r="H5" s="5" t="n">
        <v>33575000</v>
      </c>
      <c r="I5" s="7" t="n">
        <v>33363000</v>
      </c>
    </row>
    <row r="6" spans="1:10">
      <c r="A6" s="4" t="s">
        <v>359</v>
      </c>
      <c r="B6" s="7" t="n">
        <v>5383000</v>
      </c>
      <c r="H6" s="5" t="n">
        <v>5383000</v>
      </c>
    </row>
    <row r="7" spans="1:10">
      <c r="A7" s="4" t="s">
        <v>276</v>
      </c>
    </row>
    <row r="8" spans="1:10">
      <c r="A8" s="3" t="s">
        <v>356</v>
      </c>
    </row>
    <row r="9" spans="1:10">
      <c r="A9" s="4" t="s">
        <v>357</v>
      </c>
      <c r="B9" s="5" t="n">
        <v>0</v>
      </c>
      <c r="C9" s="7" t="n">
        <v>0</v>
      </c>
      <c r="D9" s="5" t="n">
        <v>0</v>
      </c>
      <c r="E9" s="7" t="n">
        <v>0</v>
      </c>
      <c r="F9" s="7" t="n">
        <v>0</v>
      </c>
      <c r="G9" s="7" t="n">
        <v>0</v>
      </c>
      <c r="H9" s="5" t="n">
        <v>0</v>
      </c>
      <c r="I9" s="5" t="n">
        <v>0</v>
      </c>
    </row>
    <row r="10" spans="1:10">
      <c r="A10" s="4" t="s">
        <v>360</v>
      </c>
      <c r="B10" s="5" t="n">
        <v>15798000</v>
      </c>
      <c r="C10" s="5" t="n">
        <v>14059000</v>
      </c>
      <c r="D10" s="5" t="n">
        <v>12458000</v>
      </c>
      <c r="E10" s="5" t="n">
        <v>11393000</v>
      </c>
      <c r="F10" s="5" t="n">
        <v>11761000</v>
      </c>
      <c r="G10" s="5" t="n">
        <v>10457000</v>
      </c>
    </row>
    <row r="11" spans="1:10">
      <c r="A11" s="4" t="s">
        <v>361</v>
      </c>
      <c r="B11" s="5" t="n">
        <v>11201000</v>
      </c>
      <c r="C11" s="5" t="n">
        <v>10810000</v>
      </c>
      <c r="D11" s="5" t="n">
        <v>12218000</v>
      </c>
      <c r="E11" s="5" t="n">
        <v>9989000</v>
      </c>
      <c r="F11" s="5" t="n">
        <v>11761000</v>
      </c>
      <c r="G11" s="5" t="n">
        <v>9894000</v>
      </c>
    </row>
    <row r="12" spans="1:10">
      <c r="A12" s="4" t="s">
        <v>358</v>
      </c>
      <c r="B12" s="5" t="n">
        <v>8075000</v>
      </c>
      <c r="C12" s="5" t="n">
        <v>14450000</v>
      </c>
      <c r="D12" s="5" t="n">
        <v>11050000</v>
      </c>
      <c r="E12" s="5" t="n">
        <v>11050000</v>
      </c>
      <c r="F12" s="5" t="n">
        <v>9138000</v>
      </c>
      <c r="G12" s="5" t="n">
        <v>13175000</v>
      </c>
    </row>
    <row r="13" spans="1:10">
      <c r="A13" s="4" t="s">
        <v>362</v>
      </c>
      <c r="B13" s="5" t="n">
        <v>3478000</v>
      </c>
      <c r="C13" s="5" t="n">
        <v>11201000</v>
      </c>
      <c r="D13" s="5" t="n">
        <v>10810000</v>
      </c>
      <c r="E13" s="5" t="n">
        <v>9646000</v>
      </c>
      <c r="F13" s="5" t="n">
        <v>9138000</v>
      </c>
      <c r="G13" s="5" t="n">
        <v>12612000</v>
      </c>
    </row>
    <row r="14" spans="1:10">
      <c r="A14" s="4" t="s">
        <v>359</v>
      </c>
      <c r="B14" s="7" t="n">
        <v>0</v>
      </c>
      <c r="C14" s="5" t="n">
        <v>0</v>
      </c>
      <c r="D14" s="5" t="n">
        <v>0</v>
      </c>
      <c r="E14" s="5" t="n">
        <v>0</v>
      </c>
      <c r="F14" s="5" t="n">
        <v>0</v>
      </c>
      <c r="G14" s="5" t="n">
        <v>0</v>
      </c>
      <c r="H14" s="7" t="n">
        <v>0</v>
      </c>
      <c r="I14" s="5" t="n">
        <v>0</v>
      </c>
    </row>
    <row r="15" spans="1:10">
      <c r="A15" s="4" t="s">
        <v>334</v>
      </c>
      <c r="B15" s="4" t="s">
        <v>335</v>
      </c>
      <c r="H15" s="4" t="s">
        <v>335</v>
      </c>
      <c r="J15" s="4" t="s">
        <v>335</v>
      </c>
    </row>
    <row r="16" spans="1:10">
      <c r="A16" s="4" t="s">
        <v>363</v>
      </c>
      <c r="B16" s="4" t="s">
        <v>335</v>
      </c>
      <c r="H16" s="4" t="s">
        <v>335</v>
      </c>
    </row>
    <row r="17" spans="1:10">
      <c r="A17" s="4" t="s">
        <v>364</v>
      </c>
    </row>
    <row r="18" spans="1:10">
      <c r="A18" s="3" t="s">
        <v>356</v>
      </c>
    </row>
    <row r="19" spans="1:10">
      <c r="A19" s="4" t="s">
        <v>357</v>
      </c>
      <c r="B19" s="7" t="n">
        <v>14450000</v>
      </c>
      <c r="C19" s="5" t="n">
        <v>11050000</v>
      </c>
      <c r="D19" s="5" t="n">
        <v>0</v>
      </c>
      <c r="E19" s="5" t="n">
        <v>9138000</v>
      </c>
      <c r="F19" s="5" t="n">
        <v>13175000</v>
      </c>
      <c r="G19" s="5" t="n">
        <v>0</v>
      </c>
      <c r="H19" s="7" t="n">
        <v>0</v>
      </c>
      <c r="I19" s="5" t="n">
        <v>0</v>
      </c>
    </row>
    <row r="20" spans="1:10">
      <c r="A20" s="4" t="s">
        <v>360</v>
      </c>
      <c r="B20" s="5" t="n">
        <v>15798000</v>
      </c>
      <c r="C20" s="5" t="n">
        <v>14059000</v>
      </c>
      <c r="D20" s="5" t="n">
        <v>12458000</v>
      </c>
      <c r="E20" s="5" t="n">
        <v>11393000</v>
      </c>
      <c r="F20" s="5" t="n">
        <v>11761000</v>
      </c>
      <c r="G20" s="5" t="n">
        <v>10457000</v>
      </c>
    </row>
    <row r="21" spans="1:10">
      <c r="A21" s="4" t="s">
        <v>361</v>
      </c>
      <c r="B21" s="5" t="n">
        <v>11201000</v>
      </c>
      <c r="C21" s="5" t="n">
        <v>10810000</v>
      </c>
      <c r="D21" s="5" t="n">
        <v>12218000</v>
      </c>
      <c r="E21" s="5" t="n">
        <v>9989000</v>
      </c>
      <c r="F21" s="5" t="n">
        <v>11761000</v>
      </c>
      <c r="G21" s="5" t="n">
        <v>9894000</v>
      </c>
    </row>
    <row r="22" spans="1:10">
      <c r="A22" s="4" t="s">
        <v>362</v>
      </c>
      <c r="B22" s="5" t="n">
        <v>3478000</v>
      </c>
      <c r="C22" s="5" t="n">
        <v>11201000</v>
      </c>
      <c r="D22" s="5" t="n">
        <v>10810000</v>
      </c>
      <c r="E22" s="5" t="n">
        <v>9646000</v>
      </c>
      <c r="F22" s="5" t="n">
        <v>9138000</v>
      </c>
      <c r="G22" s="5" t="n">
        <v>12612000</v>
      </c>
    </row>
    <row r="23" spans="1:10">
      <c r="A23" s="4" t="s">
        <v>359</v>
      </c>
      <c r="B23" s="5" t="n">
        <v>8075000</v>
      </c>
      <c r="C23" s="5" t="n">
        <v>14450000</v>
      </c>
      <c r="D23" s="5" t="n">
        <v>11050000</v>
      </c>
      <c r="E23" s="5" t="n">
        <v>11050000</v>
      </c>
      <c r="F23" s="5" t="n">
        <v>9138000</v>
      </c>
      <c r="G23" s="5" t="n">
        <v>13175000</v>
      </c>
      <c r="H23" s="5" t="n">
        <v>8075000</v>
      </c>
      <c r="I23" s="5" t="n">
        <v>11050000</v>
      </c>
    </row>
    <row r="24" spans="1:10">
      <c r="A24" s="4" t="s">
        <v>365</v>
      </c>
    </row>
    <row r="25" spans="1:10">
      <c r="A25" s="3" t="s">
        <v>356</v>
      </c>
    </row>
    <row r="26" spans="1:10">
      <c r="A26" s="4" t="s">
        <v>357</v>
      </c>
      <c r="B26" s="5" t="n">
        <v>14450000</v>
      </c>
      <c r="C26" s="5" t="n">
        <v>11050000</v>
      </c>
      <c r="D26" s="5" t="n">
        <v>0</v>
      </c>
      <c r="E26" s="5" t="n">
        <v>9138000</v>
      </c>
      <c r="F26" s="5" t="n">
        <v>13175000</v>
      </c>
      <c r="G26" s="5" t="n">
        <v>0</v>
      </c>
      <c r="H26" s="5" t="n">
        <v>0</v>
      </c>
      <c r="I26" s="5" t="n">
        <v>0</v>
      </c>
    </row>
    <row r="27" spans="1:10">
      <c r="A27" s="4" t="s">
        <v>358</v>
      </c>
      <c r="B27" s="5" t="n">
        <v>8075000</v>
      </c>
      <c r="C27" s="5" t="n">
        <v>14450000</v>
      </c>
      <c r="D27" s="5" t="n">
        <v>11050000</v>
      </c>
      <c r="E27" s="5" t="n">
        <v>11050000</v>
      </c>
      <c r="F27" s="5" t="n">
        <v>9138000</v>
      </c>
      <c r="G27" s="5" t="n">
        <v>13175000</v>
      </c>
    </row>
    <row r="28" spans="1:10">
      <c r="A28" s="4" t="s">
        <v>359</v>
      </c>
      <c r="B28" s="5" t="n">
        <v>8075000</v>
      </c>
      <c r="C28" s="5" t="n">
        <v>14450000</v>
      </c>
      <c r="D28" s="5" t="n">
        <v>11050000</v>
      </c>
      <c r="E28" s="5" t="n">
        <v>11050000</v>
      </c>
      <c r="F28" s="5" t="n">
        <v>9138000</v>
      </c>
      <c r="G28" s="5" t="n">
        <v>13175000</v>
      </c>
      <c r="H28" s="5" t="n">
        <v>8075000</v>
      </c>
      <c r="I28" s="5" t="n">
        <v>11050000</v>
      </c>
    </row>
    <row r="29" spans="1:10">
      <c r="A29" s="4" t="s">
        <v>366</v>
      </c>
    </row>
    <row r="30" spans="1:10">
      <c r="A30" s="3" t="s">
        <v>356</v>
      </c>
    </row>
    <row r="31" spans="1:10">
      <c r="A31" s="4" t="s">
        <v>357</v>
      </c>
      <c r="B31" s="5" t="n">
        <v>-11201000</v>
      </c>
      <c r="C31" s="5" t="n">
        <v>-10810000</v>
      </c>
      <c r="D31" s="5" t="n">
        <v>-12218000</v>
      </c>
      <c r="E31" s="5" t="n">
        <v>-9989000</v>
      </c>
      <c r="F31" s="5" t="n">
        <v>-12612000</v>
      </c>
      <c r="G31" s="5" t="n">
        <v>-9894000</v>
      </c>
      <c r="H31" s="5" t="n">
        <v>-12218000</v>
      </c>
      <c r="I31" s="5" t="n">
        <v>-9894000</v>
      </c>
    </row>
    <row r="32" spans="1:10">
      <c r="A32" s="4" t="s">
        <v>361</v>
      </c>
      <c r="B32" s="5" t="n">
        <v>11201000</v>
      </c>
      <c r="C32" s="5" t="n">
        <v>10810000</v>
      </c>
      <c r="D32" s="5" t="n">
        <v>12218000</v>
      </c>
      <c r="E32" s="5" t="n">
        <v>9989000</v>
      </c>
      <c r="F32" s="5" t="n">
        <v>11761000</v>
      </c>
      <c r="G32" s="5" t="n">
        <v>9894000</v>
      </c>
    </row>
    <row r="33" spans="1:10">
      <c r="A33" s="4" t="s">
        <v>362</v>
      </c>
      <c r="B33" s="5" t="n">
        <v>3478000</v>
      </c>
      <c r="C33" s="5" t="n">
        <v>11201000</v>
      </c>
      <c r="D33" s="5" t="n">
        <v>10810000</v>
      </c>
      <c r="E33" s="5" t="n">
        <v>9646000</v>
      </c>
      <c r="F33" s="5" t="n">
        <v>9138000</v>
      </c>
      <c r="G33" s="5" t="n">
        <v>12612000</v>
      </c>
    </row>
    <row r="34" spans="1:10">
      <c r="A34" s="4" t="s">
        <v>359</v>
      </c>
      <c r="B34" s="7" t="n">
        <v>-3478000</v>
      </c>
      <c r="C34" s="7" t="n">
        <v>-11201000</v>
      </c>
      <c r="D34" s="7" t="n">
        <v>-10810000</v>
      </c>
      <c r="E34" s="7" t="n">
        <v>-9646000</v>
      </c>
      <c r="F34" s="7" t="n">
        <v>-9989000</v>
      </c>
      <c r="G34" s="7" t="n">
        <v>-12612000</v>
      </c>
      <c r="H34" s="7" t="n">
        <v>-3478000</v>
      </c>
      <c r="I34" s="7" t="n">
        <v>-9646000</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367</v>
      </c>
      <c r="B1" s="2" t="s">
        <v>368</v>
      </c>
    </row>
    <row r="2" spans="1:2">
      <c r="A2" s="3" t="s">
        <v>369</v>
      </c>
    </row>
    <row r="3" spans="1:2">
      <c r="A3" s="4" t="s">
        <v>370</v>
      </c>
      <c r="B3" s="7" t="n">
        <v>5000000</v>
      </c>
    </row>
    <row r="4" spans="1:2">
      <c r="A4" s="4" t="s">
        <v>371</v>
      </c>
      <c r="B4" s="5" t="n">
        <v>0</v>
      </c>
    </row>
    <row r="5" spans="1:2">
      <c r="A5" s="4" t="s">
        <v>372</v>
      </c>
    </row>
    <row r="6" spans="1:2">
      <c r="A6" s="3" t="s">
        <v>369</v>
      </c>
    </row>
    <row r="7" spans="1:2">
      <c r="A7" s="4" t="s">
        <v>373</v>
      </c>
      <c r="B7" s="5" t="n">
        <v>5000000</v>
      </c>
    </row>
    <row r="8" spans="1:2">
      <c r="A8" s="4" t="s">
        <v>374</v>
      </c>
    </row>
    <row r="9" spans="1:2">
      <c r="A9" s="3" t="s">
        <v>369</v>
      </c>
    </row>
    <row r="10" spans="1:2">
      <c r="A10" s="4" t="s">
        <v>375</v>
      </c>
      <c r="B10" s="7" t="n">
        <v>2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147</v>
      </c>
      <c r="C4" s="7" t="n">
        <v>5098</v>
      </c>
      <c r="D4" s="7" t="n">
        <v>13319</v>
      </c>
      <c r="E4" s="7" t="n">
        <v>41573</v>
      </c>
    </row>
    <row r="5" spans="1:5">
      <c r="A5" s="3" t="s">
        <v>72</v>
      </c>
    </row>
    <row r="6" spans="1:5">
      <c r="A6" s="4" t="s">
        <v>73</v>
      </c>
      <c r="B6" s="5" t="n">
        <v>2555</v>
      </c>
      <c r="C6" s="5" t="n">
        <v>1679</v>
      </c>
      <c r="D6" s="5" t="n">
        <v>7528</v>
      </c>
      <c r="E6" s="5" t="n">
        <v>5894</v>
      </c>
    </row>
    <row r="7" spans="1:5">
      <c r="A7" s="4" t="s">
        <v>74</v>
      </c>
      <c r="B7" s="5" t="n">
        <v>250</v>
      </c>
      <c r="C7" s="5" t="n">
        <v>255</v>
      </c>
      <c r="D7" s="5" t="n">
        <v>766</v>
      </c>
      <c r="E7" s="5" t="n">
        <v>555</v>
      </c>
    </row>
    <row r="8" spans="1:5">
      <c r="A8" s="4" t="s">
        <v>75</v>
      </c>
      <c r="B8" s="5" t="n">
        <v>698</v>
      </c>
      <c r="C8" s="5" t="n">
        <v>1062</v>
      </c>
      <c r="D8" s="5" t="n">
        <v>3459</v>
      </c>
      <c r="E8" s="5" t="n">
        <v>3316</v>
      </c>
    </row>
    <row r="9" spans="1:5">
      <c r="A9" s="4" t="s">
        <v>76</v>
      </c>
      <c r="B9" s="5" t="n">
        <v>584</v>
      </c>
      <c r="C9" s="5" t="n">
        <v>1114</v>
      </c>
      <c r="D9" s="5" t="n">
        <v>2332</v>
      </c>
      <c r="E9" s="5" t="n">
        <v>2964</v>
      </c>
    </row>
    <row r="10" spans="1:5">
      <c r="A10" s="4" t="s">
        <v>77</v>
      </c>
      <c r="B10" s="5" t="n">
        <v>74</v>
      </c>
      <c r="C10" s="5" t="n">
        <v>87</v>
      </c>
      <c r="D10" s="5" t="n">
        <v>262</v>
      </c>
      <c r="E10" s="5" t="n">
        <v>687</v>
      </c>
    </row>
    <row r="11" spans="1:5">
      <c r="A11" s="4" t="s">
        <v>78</v>
      </c>
      <c r="B11" s="5" t="n">
        <v>5115</v>
      </c>
      <c r="C11" s="5" t="n">
        <v>6238</v>
      </c>
      <c r="D11" s="5" t="n">
        <v>16568</v>
      </c>
      <c r="E11" s="5" t="n">
        <v>44653</v>
      </c>
    </row>
    <row r="12" spans="1:5">
      <c r="A12" s="4" t="s">
        <v>79</v>
      </c>
      <c r="B12" s="5" t="n">
        <v>32</v>
      </c>
      <c r="C12" s="5" t="n">
        <v>-1140</v>
      </c>
      <c r="D12" s="5" t="n">
        <v>-3249</v>
      </c>
      <c r="E12" s="5" t="n">
        <v>-3080</v>
      </c>
    </row>
    <row r="13" spans="1:5">
      <c r="A13" s="3" t="s">
        <v>80</v>
      </c>
    </row>
    <row r="14" spans="1:5">
      <c r="A14" s="4" t="s">
        <v>81</v>
      </c>
      <c r="B14" s="5" t="n">
        <v>9715</v>
      </c>
      <c r="C14" s="5" t="n">
        <v>12120</v>
      </c>
      <c r="D14" s="5" t="n">
        <v>37857</v>
      </c>
      <c r="E14" s="5" t="n">
        <v>36089</v>
      </c>
    </row>
    <row r="15" spans="1:5">
      <c r="A15" s="4" t="s">
        <v>82</v>
      </c>
      <c r="B15" s="5" t="n">
        <v>-399</v>
      </c>
      <c r="C15" s="5" t="n">
        <v>-678</v>
      </c>
      <c r="D15" s="5" t="n">
        <v>-1147</v>
      </c>
      <c r="E15" s="5" t="n">
        <v>-1999</v>
      </c>
    </row>
    <row r="16" spans="1:5">
      <c r="A16" s="4" t="s">
        <v>83</v>
      </c>
      <c r="B16" s="5" t="n">
        <v>86</v>
      </c>
      <c r="C16" s="5" t="n">
        <v>-924</v>
      </c>
      <c r="D16" s="5" t="n">
        <v>146</v>
      </c>
      <c r="E16" s="5" t="n">
        <v>2492</v>
      </c>
    </row>
    <row r="17" spans="1:5">
      <c r="A17" s="4" t="s">
        <v>84</v>
      </c>
      <c r="B17" s="5" t="n">
        <v>9402</v>
      </c>
      <c r="C17" s="5" t="n">
        <v>10518</v>
      </c>
      <c r="D17" s="5" t="n">
        <v>36856</v>
      </c>
      <c r="E17" s="5" t="n">
        <v>36582</v>
      </c>
    </row>
    <row r="18" spans="1:5">
      <c r="A18" s="4" t="s">
        <v>85</v>
      </c>
      <c r="B18" s="5" t="n">
        <v>9434</v>
      </c>
      <c r="C18" s="5" t="n">
        <v>9378</v>
      </c>
      <c r="D18" s="5" t="n">
        <v>33607</v>
      </c>
      <c r="E18" s="5" t="n">
        <v>33502</v>
      </c>
    </row>
    <row r="19" spans="1:5">
      <c r="A19" s="4" t="s">
        <v>86</v>
      </c>
      <c r="B19" s="5" t="n">
        <v>3931</v>
      </c>
      <c r="C19" s="5" t="n">
        <v>3586</v>
      </c>
      <c r="D19" s="5" t="n">
        <v>5151</v>
      </c>
      <c r="E19" s="5" t="n">
        <v>12614</v>
      </c>
    </row>
    <row r="20" spans="1:5">
      <c r="A20" s="4" t="s">
        <v>87</v>
      </c>
      <c r="B20" s="7" t="n">
        <v>5503</v>
      </c>
      <c r="C20" s="7" t="n">
        <v>5792</v>
      </c>
      <c r="D20" s="7" t="n">
        <v>28456</v>
      </c>
      <c r="E20" s="7" t="n">
        <v>20888</v>
      </c>
    </row>
    <row r="21" spans="1:5">
      <c r="A21" s="3" t="s">
        <v>88</v>
      </c>
    </row>
    <row r="22" spans="1:5">
      <c r="A22" s="4" t="s">
        <v>89</v>
      </c>
      <c r="B22" s="9" t="n">
        <v>0.28</v>
      </c>
      <c r="C22" s="9" t="n">
        <v>0.28</v>
      </c>
      <c r="D22" s="9" t="n">
        <v>1.41</v>
      </c>
      <c r="E22" s="9" t="n">
        <v>0.96</v>
      </c>
    </row>
    <row r="23" spans="1:5">
      <c r="A23" s="4" t="s">
        <v>90</v>
      </c>
      <c r="B23" s="9" t="n">
        <v>0.28</v>
      </c>
      <c r="C23" s="9" t="n">
        <v>0.28</v>
      </c>
      <c r="D23" s="9" t="n">
        <v>1.4</v>
      </c>
      <c r="E23" s="9" t="n">
        <v>0.96</v>
      </c>
    </row>
    <row r="24" spans="1:5">
      <c r="A24" s="3" t="s">
        <v>91</v>
      </c>
    </row>
    <row r="25" spans="1:5">
      <c r="A25" s="4" t="s">
        <v>92</v>
      </c>
      <c r="B25" s="5" t="n">
        <v>19726</v>
      </c>
      <c r="C25" s="5" t="n">
        <v>20808</v>
      </c>
      <c r="D25" s="5" t="n">
        <v>20090</v>
      </c>
      <c r="E25" s="5" t="n">
        <v>21569</v>
      </c>
    </row>
    <row r="26" spans="1:5">
      <c r="A26" s="4" t="s">
        <v>93</v>
      </c>
      <c r="B26" s="5" t="n">
        <v>19876</v>
      </c>
      <c r="C26" s="5" t="n">
        <v>20854</v>
      </c>
      <c r="D26" s="5" t="n">
        <v>20228</v>
      </c>
      <c r="E26" s="5" t="n">
        <v>21598</v>
      </c>
    </row>
    <row r="27" spans="1:5">
      <c r="A27" s="4" t="s">
        <v>94</v>
      </c>
      <c r="B27" s="9" t="n">
        <v>0.25</v>
      </c>
      <c r="C27" s="9" t="n">
        <v>0.25</v>
      </c>
      <c r="D27" s="9" t="n">
        <v>0.75</v>
      </c>
      <c r="E27" s="10" t="n">
        <v>0.5</v>
      </c>
    </row>
    <row r="28" spans="1:5">
      <c r="A28" s="4" t="s">
        <v>95</v>
      </c>
    </row>
    <row r="29" spans="1:5">
      <c r="A29" s="3" t="s">
        <v>70</v>
      </c>
    </row>
    <row r="30" spans="1:5">
      <c r="A30" s="4" t="s">
        <v>71</v>
      </c>
      <c r="B30" s="7" t="n">
        <v>1043</v>
      </c>
      <c r="C30" s="7" t="n">
        <v>717</v>
      </c>
      <c r="D30" s="7" t="n">
        <v>2390</v>
      </c>
      <c r="E30" s="7" t="n">
        <v>3844</v>
      </c>
    </row>
    <row r="31" spans="1:5">
      <c r="A31" s="3" t="s">
        <v>72</v>
      </c>
    </row>
    <row r="32" spans="1:5">
      <c r="A32" s="4" t="s">
        <v>96</v>
      </c>
      <c r="B32" s="5" t="n">
        <v>954</v>
      </c>
      <c r="C32" s="5" t="n">
        <v>574</v>
      </c>
      <c r="D32" s="5" t="n">
        <v>2567</v>
      </c>
      <c r="E32" s="5" t="n">
        <v>2977</v>
      </c>
    </row>
    <row r="33" spans="1:5">
      <c r="A33" s="4" t="s">
        <v>97</v>
      </c>
    </row>
    <row r="34" spans="1:5">
      <c r="A34" s="3" t="s">
        <v>70</v>
      </c>
    </row>
    <row r="35" spans="1:5">
      <c r="A35" s="4" t="s">
        <v>71</v>
      </c>
      <c r="B35" s="5" t="n">
        <v>4104</v>
      </c>
      <c r="C35" s="5" t="n">
        <v>2804</v>
      </c>
      <c r="D35" s="5" t="n">
        <v>10857</v>
      </c>
      <c r="E35" s="5" t="n">
        <v>6425</v>
      </c>
    </row>
    <row r="36" spans="1:5">
      <c r="A36" s="4" t="s">
        <v>98</v>
      </c>
    </row>
    <row r="37" spans="1:5">
      <c r="A37" s="3" t="s">
        <v>70</v>
      </c>
    </row>
    <row r="38" spans="1:5">
      <c r="A38" s="4" t="s">
        <v>71</v>
      </c>
      <c r="B38" s="5" t="n">
        <v>0</v>
      </c>
      <c r="C38" s="5" t="n">
        <v>1577</v>
      </c>
      <c r="D38" s="5" t="n">
        <v>72</v>
      </c>
      <c r="E38" s="5" t="n">
        <v>31304</v>
      </c>
    </row>
    <row r="39" spans="1:5">
      <c r="A39" s="3" t="s">
        <v>72</v>
      </c>
    </row>
    <row r="40" spans="1:5">
      <c r="A40" s="4" t="s">
        <v>96</v>
      </c>
      <c r="B40" s="7" t="n">
        <v>0</v>
      </c>
      <c r="C40" s="7" t="n">
        <v>1467</v>
      </c>
      <c r="D40" s="7" t="n">
        <v>-346</v>
      </c>
      <c r="E40" s="7" t="n">
        <v>28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376</v>
      </c>
      <c r="B1" s="2" t="s">
        <v>2</v>
      </c>
      <c r="C1" s="2" t="s">
        <v>26</v>
      </c>
      <c r="D1" s="2" t="s">
        <v>69</v>
      </c>
      <c r="E1" s="2" t="s">
        <v>329</v>
      </c>
    </row>
    <row r="2" spans="1:5">
      <c r="A2" s="3" t="s">
        <v>369</v>
      </c>
    </row>
    <row r="3" spans="1:5">
      <c r="A3" s="4" t="s">
        <v>377</v>
      </c>
      <c r="C3" s="7" t="n">
        <v>3500000</v>
      </c>
    </row>
    <row r="4" spans="1:5">
      <c r="A4" s="4" t="s">
        <v>378</v>
      </c>
      <c r="B4" s="7" t="n">
        <v>0</v>
      </c>
    </row>
    <row r="5" spans="1:5">
      <c r="A5" s="4" t="s">
        <v>379</v>
      </c>
    </row>
    <row r="6" spans="1:5">
      <c r="A6" s="3" t="s">
        <v>369</v>
      </c>
    </row>
    <row r="7" spans="1:5">
      <c r="A7" s="4" t="s">
        <v>380</v>
      </c>
      <c r="D7" s="7" t="n">
        <v>400000</v>
      </c>
    </row>
    <row r="8" spans="1:5">
      <c r="A8" s="4" t="s">
        <v>378</v>
      </c>
      <c r="C8" s="5" t="n">
        <v>3500000</v>
      </c>
    </row>
    <row r="9" spans="1:5">
      <c r="A9" s="4" t="s">
        <v>381</v>
      </c>
    </row>
    <row r="10" spans="1:5">
      <c r="A10" s="3" t="s">
        <v>369</v>
      </c>
    </row>
    <row r="11" spans="1:5">
      <c r="A11" s="4" t="s">
        <v>377</v>
      </c>
      <c r="E11" s="7" t="n">
        <v>800000</v>
      </c>
    </row>
    <row r="12" spans="1:5">
      <c r="A12" s="4" t="s">
        <v>382</v>
      </c>
    </row>
    <row r="13" spans="1:5">
      <c r="A13" s="3" t="s">
        <v>369</v>
      </c>
    </row>
    <row r="14" spans="1:5">
      <c r="A14" s="4" t="s">
        <v>377</v>
      </c>
      <c r="C14" s="5" t="n">
        <v>3500000</v>
      </c>
    </row>
    <row r="15" spans="1:5">
      <c r="A15" s="4" t="s">
        <v>383</v>
      </c>
    </row>
    <row r="16" spans="1:5">
      <c r="A16" s="3" t="s">
        <v>369</v>
      </c>
    </row>
    <row r="17" spans="1:5">
      <c r="A17" s="4" t="s">
        <v>378</v>
      </c>
      <c r="C17" s="7" t="n">
        <v>3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384</v>
      </c>
      <c r="B1" s="2" t="s">
        <v>385</v>
      </c>
      <c r="C1" s="2" t="s">
        <v>329</v>
      </c>
      <c r="D1" s="2" t="s">
        <v>69</v>
      </c>
      <c r="E1" s="2" t="s">
        <v>330</v>
      </c>
      <c r="F1" s="2" t="s">
        <v>26</v>
      </c>
    </row>
    <row r="2" spans="1:6">
      <c r="A2" s="3" t="s">
        <v>386</v>
      </c>
    </row>
    <row r="3" spans="1:6">
      <c r="A3" s="4" t="s">
        <v>387</v>
      </c>
      <c r="D3" s="7" t="n">
        <v>3400000</v>
      </c>
    </row>
    <row r="4" spans="1:6">
      <c r="A4" s="4" t="s">
        <v>388</v>
      </c>
      <c r="F4" s="7" t="n">
        <v>3500000</v>
      </c>
    </row>
    <row r="5" spans="1:6">
      <c r="A5" s="4" t="s">
        <v>382</v>
      </c>
    </row>
    <row r="6" spans="1:6">
      <c r="A6" s="3" t="s">
        <v>386</v>
      </c>
    </row>
    <row r="7" spans="1:6">
      <c r="A7" s="4" t="s">
        <v>388</v>
      </c>
      <c r="F7" s="7" t="n">
        <v>3500000</v>
      </c>
    </row>
    <row r="8" spans="1:6">
      <c r="A8" s="4" t="s">
        <v>389</v>
      </c>
    </row>
    <row r="9" spans="1:6">
      <c r="A9" s="3" t="s">
        <v>386</v>
      </c>
    </row>
    <row r="10" spans="1:6">
      <c r="A10" s="4" t="s">
        <v>390</v>
      </c>
      <c r="E10" s="7" t="n">
        <v>20000000</v>
      </c>
    </row>
    <row r="11" spans="1:6">
      <c r="A11" s="4" t="s">
        <v>391</v>
      </c>
      <c r="C11" s="7" t="n">
        <v>5000000</v>
      </c>
    </row>
    <row r="12" spans="1:6">
      <c r="A12" s="4" t="s">
        <v>392</v>
      </c>
      <c r="F12" s="4" t="s">
        <v>338</v>
      </c>
    </row>
    <row r="13" spans="1:6">
      <c r="A13" s="4" t="s">
        <v>393</v>
      </c>
      <c r="B13" s="7" t="n">
        <v>3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395</v>
      </c>
    </row>
    <row r="2" spans="1:4">
      <c r="B2" s="2" t="s">
        <v>396</v>
      </c>
      <c r="C2" s="2" t="s">
        <v>2</v>
      </c>
      <c r="D2" s="2" t="s">
        <v>26</v>
      </c>
    </row>
    <row r="3" spans="1:4">
      <c r="A3" s="3" t="s">
        <v>151</v>
      </c>
    </row>
    <row r="4" spans="1:4">
      <c r="A4" s="4" t="s">
        <v>397</v>
      </c>
      <c r="B4" s="7" t="n">
        <v>1000000</v>
      </c>
    </row>
    <row r="5" spans="1:4">
      <c r="A5" s="4" t="s">
        <v>398</v>
      </c>
    </row>
    <row r="6" spans="1:4">
      <c r="A6" s="3" t="s">
        <v>399</v>
      </c>
    </row>
    <row r="7" spans="1:4">
      <c r="A7" s="4" t="s">
        <v>400</v>
      </c>
      <c r="C7" s="7" t="n">
        <v>0</v>
      </c>
      <c r="D7" s="7" t="n">
        <v>1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401</v>
      </c>
      <c r="B1" s="2" t="s">
        <v>2</v>
      </c>
    </row>
    <row r="2" spans="1:2">
      <c r="A2" s="4" t="s">
        <v>276</v>
      </c>
    </row>
    <row r="3" spans="1:2">
      <c r="A3" s="3" t="s">
        <v>402</v>
      </c>
    </row>
    <row r="4" spans="1:2">
      <c r="A4" s="4" t="s">
        <v>403</v>
      </c>
      <c r="B4" s="4" t="s">
        <v>3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s>
  <sheetData>
    <row r="1" spans="1:7">
      <c r="A1" s="1" t="s">
        <v>404</v>
      </c>
      <c r="B1" s="2" t="s">
        <v>405</v>
      </c>
      <c r="C1" s="2" t="s">
        <v>406</v>
      </c>
      <c r="D1" s="2" t="s">
        <v>2</v>
      </c>
      <c r="E1" s="2" t="s">
        <v>2</v>
      </c>
      <c r="F1" s="2" t="s">
        <v>407</v>
      </c>
      <c r="G1" s="2" t="s">
        <v>408</v>
      </c>
    </row>
    <row r="2" spans="1:7">
      <c r="A2" s="3" t="s">
        <v>409</v>
      </c>
    </row>
    <row r="3" spans="1:7">
      <c r="A3" s="4" t="s">
        <v>410</v>
      </c>
      <c r="C3" s="5" t="n">
        <v>2858425</v>
      </c>
    </row>
    <row r="4" spans="1:7">
      <c r="A4" s="4" t="s">
        <v>411</v>
      </c>
      <c r="G4" s="4" t="s">
        <v>412</v>
      </c>
    </row>
    <row r="5" spans="1:7">
      <c r="A5" s="4" t="s">
        <v>372</v>
      </c>
    </row>
    <row r="6" spans="1:7">
      <c r="A6" s="3" t="s">
        <v>409</v>
      </c>
    </row>
    <row r="7" spans="1:7">
      <c r="A7" s="4" t="s">
        <v>413</v>
      </c>
      <c r="F7" s="5" t="n">
        <v>925000</v>
      </c>
    </row>
    <row r="8" spans="1:7">
      <c r="A8" s="4" t="s">
        <v>414</v>
      </c>
      <c r="F8" s="9" t="n">
        <v>10.8</v>
      </c>
    </row>
    <row r="9" spans="1:7">
      <c r="A9" s="4" t="s">
        <v>415</v>
      </c>
      <c r="F9" s="7" t="n">
        <v>10</v>
      </c>
    </row>
    <row r="10" spans="1:7">
      <c r="A10" s="4" t="s">
        <v>416</v>
      </c>
      <c r="F10" s="4" t="s">
        <v>417</v>
      </c>
    </row>
    <row r="11" spans="1:7">
      <c r="A11" s="4" t="s">
        <v>418</v>
      </c>
      <c r="F11" s="4" t="s">
        <v>419</v>
      </c>
    </row>
    <row r="12" spans="1:7">
      <c r="A12" s="4" t="s">
        <v>374</v>
      </c>
    </row>
    <row r="13" spans="1:7">
      <c r="A13" s="3" t="s">
        <v>409</v>
      </c>
    </row>
    <row r="14" spans="1:7">
      <c r="A14" s="4" t="s">
        <v>414</v>
      </c>
      <c r="F14" s="9" t="n">
        <v>9.4</v>
      </c>
    </row>
    <row r="15" spans="1:7">
      <c r="A15" s="4" t="s">
        <v>420</v>
      </c>
    </row>
    <row r="16" spans="1:7">
      <c r="A16" s="3" t="s">
        <v>409</v>
      </c>
    </row>
    <row r="17" spans="1:7">
      <c r="A17" s="4" t="s">
        <v>421</v>
      </c>
      <c r="C17" s="5" t="n">
        <v>1370891</v>
      </c>
      <c r="D17" s="5" t="n">
        <v>0</v>
      </c>
      <c r="E17" s="5" t="n">
        <v>825418</v>
      </c>
    </row>
    <row r="18" spans="1:7">
      <c r="A18" s="4" t="s">
        <v>422</v>
      </c>
      <c r="C18" s="10" t="n">
        <v>12.9</v>
      </c>
      <c r="D18" s="7" t="n">
        <v>0</v>
      </c>
      <c r="E18" s="10" t="n">
        <v>9.1</v>
      </c>
    </row>
    <row r="19" spans="1:7">
      <c r="A19" s="4" t="s">
        <v>423</v>
      </c>
      <c r="B19" s="5" t="n">
        <v>186212</v>
      </c>
    </row>
    <row r="20" spans="1:7">
      <c r="A20" s="4" t="s">
        <v>424</v>
      </c>
      <c r="B20" s="10" t="n">
        <v>2.1</v>
      </c>
    </row>
    <row r="21" spans="1:7">
      <c r="A21" s="4" t="s">
        <v>425</v>
      </c>
      <c r="C21" s="5" t="n">
        <v>445891</v>
      </c>
    </row>
    <row r="22" spans="1:7">
      <c r="A22" s="4" t="s">
        <v>426</v>
      </c>
    </row>
    <row r="23" spans="1:7">
      <c r="A23" s="3" t="s">
        <v>409</v>
      </c>
    </row>
    <row r="24" spans="1:7">
      <c r="A24" s="4" t="s">
        <v>421</v>
      </c>
      <c r="C24" s="5" t="n">
        <v>70178</v>
      </c>
    </row>
    <row r="25" spans="1:7">
      <c r="A25" s="4" t="s">
        <v>427</v>
      </c>
    </row>
    <row r="26" spans="1:7">
      <c r="A26" s="3" t="s">
        <v>409</v>
      </c>
    </row>
    <row r="27" spans="1:7">
      <c r="A27" s="4" t="s">
        <v>413</v>
      </c>
      <c r="D27" s="5" t="n">
        <v>20000000</v>
      </c>
      <c r="E27" s="5" t="n">
        <v>20000000</v>
      </c>
    </row>
    <row r="28" spans="1:7">
      <c r="A28" s="4" t="s">
        <v>428</v>
      </c>
    </row>
    <row r="29" spans="1:7">
      <c r="A29" s="3" t="s">
        <v>409</v>
      </c>
    </row>
    <row r="30" spans="1:7">
      <c r="A30" s="4" t="s">
        <v>422</v>
      </c>
      <c r="D30" s="10" t="n">
        <v>2.2</v>
      </c>
      <c r="E30" s="10" t="n">
        <v>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29</v>
      </c>
      <c r="B1" s="2" t="s">
        <v>68</v>
      </c>
      <c r="H1" s="2" t="s">
        <v>1</v>
      </c>
    </row>
    <row r="2" spans="1:9">
      <c r="B2" s="2" t="s">
        <v>2</v>
      </c>
      <c r="C2" s="2" t="s">
        <v>280</v>
      </c>
      <c r="D2" s="2" t="s">
        <v>327</v>
      </c>
      <c r="E2" s="2" t="s">
        <v>69</v>
      </c>
      <c r="F2" s="2" t="s">
        <v>328</v>
      </c>
      <c r="G2" s="2" t="s">
        <v>329</v>
      </c>
      <c r="H2" s="2" t="s">
        <v>2</v>
      </c>
      <c r="I2" s="2" t="s">
        <v>69</v>
      </c>
    </row>
    <row r="3" spans="1:9">
      <c r="A3" s="3" t="s">
        <v>154</v>
      </c>
    </row>
    <row r="4" spans="1:9">
      <c r="A4" s="4" t="s">
        <v>430</v>
      </c>
      <c r="B4" s="9" t="n">
        <v>0.25</v>
      </c>
      <c r="C4" s="9" t="n">
        <v>0.25</v>
      </c>
      <c r="D4" s="9" t="n">
        <v>0.25</v>
      </c>
      <c r="E4" s="9" t="n">
        <v>0.25</v>
      </c>
      <c r="F4" s="9" t="n">
        <v>0.25</v>
      </c>
      <c r="G4" s="7" t="n">
        <v>0</v>
      </c>
      <c r="H4" s="9" t="n">
        <v>0.75</v>
      </c>
      <c r="I4" s="10" t="n">
        <v>0.5</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8</v>
      </c>
      <c r="D1" s="2" t="s">
        <v>1</v>
      </c>
    </row>
    <row r="2" spans="1:5">
      <c r="B2" s="2" t="s">
        <v>2</v>
      </c>
      <c r="C2" s="2" t="s">
        <v>69</v>
      </c>
      <c r="D2" s="2" t="s">
        <v>2</v>
      </c>
      <c r="E2" s="2" t="s">
        <v>69</v>
      </c>
    </row>
    <row r="3" spans="1:5">
      <c r="A3" s="3" t="s">
        <v>255</v>
      </c>
    </row>
    <row r="4" spans="1:5">
      <c r="A4" s="4" t="s">
        <v>432</v>
      </c>
      <c r="B4" s="7" t="n">
        <v>919</v>
      </c>
      <c r="C4" s="7" t="n">
        <v>475</v>
      </c>
      <c r="D4" s="7" t="n">
        <v>1929</v>
      </c>
      <c r="E4" s="7" t="n">
        <v>1648</v>
      </c>
    </row>
    <row r="5" spans="1:5">
      <c r="A5" s="4" t="s">
        <v>433</v>
      </c>
    </row>
    <row r="6" spans="1:5">
      <c r="A6" s="3" t="s">
        <v>255</v>
      </c>
    </row>
    <row r="7" spans="1:5">
      <c r="A7" s="4" t="s">
        <v>432</v>
      </c>
      <c r="B7" s="5" t="n">
        <v>919</v>
      </c>
      <c r="C7" s="5" t="n">
        <v>298</v>
      </c>
      <c r="D7" s="5" t="n">
        <v>1871</v>
      </c>
      <c r="E7" s="5" t="n">
        <v>1103</v>
      </c>
    </row>
    <row r="8" spans="1:5">
      <c r="A8" s="4" t="s">
        <v>269</v>
      </c>
    </row>
    <row r="9" spans="1:5">
      <c r="A9" s="3" t="s">
        <v>255</v>
      </c>
    </row>
    <row r="10" spans="1:5">
      <c r="A10" s="4" t="s">
        <v>432</v>
      </c>
      <c r="B10" s="5" t="n">
        <v>0</v>
      </c>
      <c r="C10" s="5" t="n">
        <v>143</v>
      </c>
      <c r="D10" s="5" t="n">
        <v>58</v>
      </c>
      <c r="E10" s="5" t="n">
        <v>443</v>
      </c>
    </row>
    <row r="11" spans="1:5">
      <c r="A11" s="4" t="s">
        <v>264</v>
      </c>
    </row>
    <row r="12" spans="1:5">
      <c r="A12" s="3" t="s">
        <v>255</v>
      </c>
    </row>
    <row r="13" spans="1:5">
      <c r="A13" s="4" t="s">
        <v>432</v>
      </c>
      <c r="B13" s="7" t="n">
        <v>0</v>
      </c>
      <c r="C13" s="7" t="n">
        <v>34</v>
      </c>
      <c r="D13" s="7" t="n">
        <v>0</v>
      </c>
      <c r="E13" s="7" t="n">
        <v>1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34</v>
      </c>
      <c r="B1" s="2" t="s">
        <v>1</v>
      </c>
    </row>
    <row r="2" spans="1:2">
      <c r="B2" s="2" t="s">
        <v>368</v>
      </c>
    </row>
    <row r="3" spans="1:2">
      <c r="A3" s="3" t="s">
        <v>255</v>
      </c>
    </row>
    <row r="4" spans="1:2">
      <c r="A4" s="4" t="s">
        <v>435</v>
      </c>
      <c r="B4" s="7" t="n">
        <v>2118</v>
      </c>
    </row>
    <row r="5" spans="1:2">
      <c r="A5" s="4" t="s">
        <v>436</v>
      </c>
      <c r="B5" s="4" t="s">
        <v>437</v>
      </c>
    </row>
    <row r="6" spans="1:2">
      <c r="A6" s="4" t="s">
        <v>433</v>
      </c>
    </row>
    <row r="7" spans="1:2">
      <c r="A7" s="3" t="s">
        <v>255</v>
      </c>
    </row>
    <row r="8" spans="1:2">
      <c r="A8" s="4" t="s">
        <v>435</v>
      </c>
      <c r="B8" s="7" t="n">
        <v>2118</v>
      </c>
    </row>
    <row r="9" spans="1:2">
      <c r="A9" s="4" t="s">
        <v>436</v>
      </c>
      <c r="B9"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38</v>
      </c>
      <c r="B1" s="2" t="s">
        <v>68</v>
      </c>
      <c r="C1" s="2" t="s">
        <v>1</v>
      </c>
    </row>
    <row r="2" spans="1:3">
      <c r="B2" s="2" t="s">
        <v>2</v>
      </c>
      <c r="C2" s="2" t="s">
        <v>2</v>
      </c>
    </row>
    <row r="3" spans="1:3">
      <c r="A3" s="3" t="s">
        <v>255</v>
      </c>
    </row>
    <row r="4" spans="1:3">
      <c r="A4" s="4" t="s">
        <v>439</v>
      </c>
      <c r="B4" s="7" t="n">
        <v>0</v>
      </c>
    </row>
    <row r="5" spans="1:3">
      <c r="A5" s="4" t="s">
        <v>440</v>
      </c>
      <c r="B5" s="7" t="n">
        <v>300000</v>
      </c>
    </row>
    <row r="6" spans="1:3">
      <c r="A6" s="4" t="s">
        <v>433</v>
      </c>
    </row>
    <row r="7" spans="1:3">
      <c r="A7" s="3" t="s">
        <v>255</v>
      </c>
    </row>
    <row r="8" spans="1:3">
      <c r="A8" s="4" t="s">
        <v>441</v>
      </c>
      <c r="C8" s="4" t="s">
        <v>442</v>
      </c>
    </row>
    <row r="9" spans="1:3">
      <c r="A9" s="4" t="s">
        <v>269</v>
      </c>
    </row>
    <row r="10" spans="1:3">
      <c r="A10" s="3" t="s">
        <v>255</v>
      </c>
    </row>
    <row r="11" spans="1:3">
      <c r="A11" s="4" t="s">
        <v>441</v>
      </c>
      <c r="C11" s="4" t="s">
        <v>442</v>
      </c>
    </row>
    <row r="12" spans="1:3">
      <c r="A12" s="4" t="s">
        <v>443</v>
      </c>
      <c r="C12" s="4" t="s">
        <v>444</v>
      </c>
    </row>
    <row r="13" spans="1:3">
      <c r="A13" s="4" t="s">
        <v>445</v>
      </c>
      <c r="B13" s="5" t="n">
        <v>67715</v>
      </c>
    </row>
    <row r="14" spans="1:3">
      <c r="A14" s="4" t="s">
        <v>264</v>
      </c>
    </row>
    <row r="15" spans="1:3">
      <c r="A15" s="3" t="s">
        <v>255</v>
      </c>
    </row>
    <row r="16" spans="1:3">
      <c r="A16" s="4" t="s">
        <v>446</v>
      </c>
      <c r="C16"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3" t="s">
        <v>449</v>
      </c>
    </row>
    <row r="4" spans="1:2">
      <c r="A4" s="4" t="s">
        <v>450</v>
      </c>
      <c r="B4" s="5" t="n">
        <v>276607</v>
      </c>
    </row>
    <row r="5" spans="1:2">
      <c r="A5" s="4" t="s">
        <v>451</v>
      </c>
      <c r="B5" s="5" t="n">
        <v>205998</v>
      </c>
    </row>
    <row r="6" spans="1:2">
      <c r="A6" s="4" t="s">
        <v>452</v>
      </c>
      <c r="B6" s="5" t="n">
        <v>-180740</v>
      </c>
    </row>
    <row r="7" spans="1:2">
      <c r="A7" s="4" t="s">
        <v>453</v>
      </c>
      <c r="B7" s="5" t="n">
        <v>-1135</v>
      </c>
    </row>
    <row r="8" spans="1:2">
      <c r="A8" s="4" t="s">
        <v>454</v>
      </c>
      <c r="B8" s="5" t="n">
        <v>300730</v>
      </c>
    </row>
    <row r="9" spans="1:2">
      <c r="A9" s="3" t="s">
        <v>455</v>
      </c>
    </row>
    <row r="10" spans="1:2">
      <c r="A10" s="4" t="s">
        <v>456</v>
      </c>
      <c r="B10" s="9" t="n">
        <v>9.029999999999999</v>
      </c>
    </row>
    <row r="11" spans="1:2">
      <c r="A11" s="4" t="s">
        <v>457</v>
      </c>
      <c r="B11" s="5" t="n">
        <v>11</v>
      </c>
    </row>
    <row r="12" spans="1:2">
      <c r="A12" s="4" t="s">
        <v>458</v>
      </c>
      <c r="B12" s="11" t="n">
        <v>9.85</v>
      </c>
    </row>
    <row r="13" spans="1:2">
      <c r="A13" s="4" t="s">
        <v>459</v>
      </c>
      <c r="B13" s="11" t="n">
        <v>10.44</v>
      </c>
    </row>
    <row r="14" spans="1:2">
      <c r="A14" s="4" t="s">
        <v>460</v>
      </c>
      <c r="B14" s="9" t="n">
        <v>9.88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9</v>
      </c>
      <c r="B1" s="2" t="s">
        <v>68</v>
      </c>
      <c r="D1" s="2" t="s">
        <v>1</v>
      </c>
      <c r="F1" s="2" t="s">
        <v>100</v>
      </c>
    </row>
    <row r="2" spans="1:6">
      <c r="B2" s="2" t="s">
        <v>2</v>
      </c>
      <c r="C2" s="2" t="s">
        <v>69</v>
      </c>
      <c r="D2" s="2" t="s">
        <v>2</v>
      </c>
      <c r="E2" s="2" t="s">
        <v>69</v>
      </c>
      <c r="F2" s="2" t="s">
        <v>26</v>
      </c>
    </row>
    <row r="3" spans="1:6">
      <c r="A3" s="3" t="s">
        <v>101</v>
      </c>
    </row>
    <row r="4" spans="1:6">
      <c r="A4" s="4" t="s">
        <v>87</v>
      </c>
      <c r="B4" s="7" t="n">
        <v>5503</v>
      </c>
      <c r="C4" s="7" t="n">
        <v>5792</v>
      </c>
      <c r="D4" s="7" t="n">
        <v>28456</v>
      </c>
      <c r="E4" s="7" t="n">
        <v>20888</v>
      </c>
    </row>
    <row r="5" spans="1:6">
      <c r="A5" s="3" t="s">
        <v>102</v>
      </c>
    </row>
    <row r="6" spans="1:6">
      <c r="A6" s="4" t="s">
        <v>103</v>
      </c>
      <c r="D6" s="5" t="n">
        <v>2731</v>
      </c>
      <c r="E6" s="5" t="n">
        <v>0</v>
      </c>
    </row>
    <row r="7" spans="1:6">
      <c r="A7" s="4" t="s">
        <v>77</v>
      </c>
      <c r="D7" s="5" t="n">
        <v>262</v>
      </c>
      <c r="E7" s="5" t="n">
        <v>687</v>
      </c>
    </row>
    <row r="8" spans="1:6">
      <c r="A8" s="4" t="s">
        <v>104</v>
      </c>
      <c r="D8" s="5" t="n">
        <v>0</v>
      </c>
      <c r="E8" s="5" t="n">
        <v>109</v>
      </c>
    </row>
    <row r="9" spans="1:6">
      <c r="A9" s="4" t="s">
        <v>105</v>
      </c>
      <c r="D9" s="5" t="n">
        <v>0</v>
      </c>
      <c r="E9" s="5" t="n">
        <v>464</v>
      </c>
    </row>
    <row r="10" spans="1:6">
      <c r="A10" s="4" t="s">
        <v>106</v>
      </c>
      <c r="D10" s="5" t="n">
        <v>153</v>
      </c>
      <c r="E10" s="5" t="n">
        <v>0</v>
      </c>
    </row>
    <row r="11" spans="1:6">
      <c r="A11" s="4" t="s">
        <v>107</v>
      </c>
      <c r="D11" s="5" t="n">
        <v>1929</v>
      </c>
      <c r="E11" s="5" t="n">
        <v>1648</v>
      </c>
    </row>
    <row r="12" spans="1:6">
      <c r="A12" s="4" t="s">
        <v>81</v>
      </c>
      <c r="B12" s="5" t="n">
        <v>-9715</v>
      </c>
      <c r="C12" s="5" t="n">
        <v>-12120</v>
      </c>
      <c r="D12" s="5" t="n">
        <v>-37857</v>
      </c>
      <c r="E12" s="5" t="n">
        <v>-36089</v>
      </c>
    </row>
    <row r="13" spans="1:6">
      <c r="A13" s="4" t="s">
        <v>108</v>
      </c>
      <c r="D13" s="5" t="n">
        <v>37</v>
      </c>
      <c r="E13" s="5" t="n">
        <v>436</v>
      </c>
    </row>
    <row r="14" spans="1:6">
      <c r="A14" s="3" t="s">
        <v>109</v>
      </c>
    </row>
    <row r="15" spans="1:6">
      <c r="A15" s="4" t="s">
        <v>110</v>
      </c>
      <c r="D15" s="5" t="n">
        <v>482</v>
      </c>
      <c r="E15" s="5" t="n">
        <v>7027</v>
      </c>
    </row>
    <row r="16" spans="1:6">
      <c r="A16" s="4" t="s">
        <v>111</v>
      </c>
      <c r="D16" s="5" t="n">
        <v>-857</v>
      </c>
      <c r="E16" s="5" t="n">
        <v>-869</v>
      </c>
    </row>
    <row r="17" spans="1:6">
      <c r="A17" s="4" t="s">
        <v>31</v>
      </c>
      <c r="D17" s="5" t="n">
        <v>-797</v>
      </c>
      <c r="E17" s="5" t="n">
        <v>-513</v>
      </c>
    </row>
    <row r="18" spans="1:6">
      <c r="A18" s="4" t="s">
        <v>112</v>
      </c>
      <c r="D18" s="5" t="n">
        <v>15945</v>
      </c>
      <c r="E18" s="5" t="n">
        <v>27081</v>
      </c>
    </row>
    <row r="19" spans="1:6">
      <c r="A19" s="4" t="s">
        <v>113</v>
      </c>
      <c r="D19" s="5" t="n">
        <v>-966</v>
      </c>
      <c r="E19" s="5" t="n">
        <v>11086</v>
      </c>
    </row>
    <row r="20" spans="1:6">
      <c r="A20" s="4" t="s">
        <v>36</v>
      </c>
      <c r="D20" s="5" t="n">
        <v>0</v>
      </c>
      <c r="E20" s="5" t="n">
        <v>-766</v>
      </c>
    </row>
    <row r="21" spans="1:6">
      <c r="A21" s="4" t="s">
        <v>39</v>
      </c>
      <c r="D21" s="5" t="n">
        <v>-340</v>
      </c>
      <c r="E21" s="5" t="n">
        <v>-603</v>
      </c>
    </row>
    <row r="22" spans="1:6">
      <c r="A22" s="4" t="s">
        <v>40</v>
      </c>
      <c r="D22" s="5" t="n">
        <v>587</v>
      </c>
      <c r="E22" s="5" t="n">
        <v>-825</v>
      </c>
    </row>
    <row r="23" spans="1:6">
      <c r="A23" s="4" t="s">
        <v>42</v>
      </c>
      <c r="D23" s="5" t="n">
        <v>-1974</v>
      </c>
      <c r="E23" s="5" t="n">
        <v>-917</v>
      </c>
    </row>
    <row r="24" spans="1:6">
      <c r="A24" s="4" t="s">
        <v>114</v>
      </c>
      <c r="D24" s="5" t="n">
        <v>-15945</v>
      </c>
      <c r="E24" s="5" t="n">
        <v>-30140</v>
      </c>
    </row>
    <row r="25" spans="1:6">
      <c r="A25" s="4" t="s">
        <v>44</v>
      </c>
      <c r="D25" s="5" t="n">
        <v>-157</v>
      </c>
      <c r="E25" s="5" t="n">
        <v>147</v>
      </c>
    </row>
    <row r="26" spans="1:6">
      <c r="A26" s="4" t="s">
        <v>115</v>
      </c>
      <c r="D26" s="5" t="n">
        <v>0</v>
      </c>
      <c r="E26" s="5" t="n">
        <v>-11606</v>
      </c>
    </row>
    <row r="27" spans="1:6">
      <c r="A27" s="4" t="s">
        <v>116</v>
      </c>
      <c r="D27" s="5" t="n">
        <v>4000</v>
      </c>
      <c r="E27" s="5" t="n">
        <v>3675</v>
      </c>
    </row>
    <row r="28" spans="1:6">
      <c r="A28" s="4" t="s">
        <v>117</v>
      </c>
      <c r="D28" s="5" t="n">
        <v>-4311</v>
      </c>
      <c r="E28" s="5" t="n">
        <v>-9080</v>
      </c>
    </row>
    <row r="29" spans="1:6">
      <c r="A29" s="3" t="s">
        <v>118</v>
      </c>
    </row>
    <row r="30" spans="1:6">
      <c r="A30" s="4" t="s">
        <v>119</v>
      </c>
      <c r="D30" s="5" t="n">
        <v>33575</v>
      </c>
      <c r="E30" s="5" t="n">
        <v>33363</v>
      </c>
    </row>
    <row r="31" spans="1:6">
      <c r="A31" s="4" t="s">
        <v>120</v>
      </c>
      <c r="D31" s="5" t="n">
        <v>-191</v>
      </c>
      <c r="E31" s="5" t="n">
        <v>-343</v>
      </c>
    </row>
    <row r="32" spans="1:6">
      <c r="A32" s="4" t="s">
        <v>121</v>
      </c>
      <c r="D32" s="5" t="n">
        <v>-750</v>
      </c>
      <c r="E32" s="5" t="n">
        <v>-61</v>
      </c>
    </row>
    <row r="33" spans="1:6">
      <c r="A33" s="4" t="s">
        <v>122</v>
      </c>
      <c r="D33" s="5" t="n">
        <v>32634</v>
      </c>
      <c r="E33" s="5" t="n">
        <v>32959</v>
      </c>
    </row>
    <row r="34" spans="1:6">
      <c r="A34" s="3" t="s">
        <v>123</v>
      </c>
    </row>
    <row r="35" spans="1:6">
      <c r="A35" s="4" t="s">
        <v>124</v>
      </c>
      <c r="D35" s="5" t="n">
        <v>-15226</v>
      </c>
      <c r="E35" s="5" t="n">
        <v>-10458</v>
      </c>
    </row>
    <row r="36" spans="1:6">
      <c r="A36" s="4" t="s">
        <v>125</v>
      </c>
      <c r="D36" s="5" t="n">
        <v>-11169</v>
      </c>
      <c r="E36" s="5" t="n">
        <v>-13024</v>
      </c>
    </row>
    <row r="37" spans="1:6">
      <c r="A37" s="4" t="s">
        <v>126</v>
      </c>
      <c r="D37" s="5" t="n">
        <v>-707</v>
      </c>
      <c r="E37" s="5" t="n">
        <v>-518</v>
      </c>
    </row>
    <row r="38" spans="1:6">
      <c r="A38" s="4" t="s">
        <v>127</v>
      </c>
      <c r="D38" s="5" t="n">
        <v>0</v>
      </c>
      <c r="E38" s="5" t="n">
        <v>808</v>
      </c>
    </row>
    <row r="39" spans="1:6">
      <c r="A39" s="4" t="s">
        <v>128</v>
      </c>
      <c r="D39" s="5" t="n">
        <v>0</v>
      </c>
      <c r="E39" s="5" t="n">
        <v>-808</v>
      </c>
    </row>
    <row r="40" spans="1:6">
      <c r="A40" s="4" t="s">
        <v>129</v>
      </c>
      <c r="D40" s="5" t="n">
        <v>-27102</v>
      </c>
      <c r="E40" s="5" t="n">
        <v>-24000</v>
      </c>
    </row>
    <row r="41" spans="1:6">
      <c r="A41" s="4" t="s">
        <v>130</v>
      </c>
      <c r="D41" s="5" t="n">
        <v>1221</v>
      </c>
      <c r="E41" s="5" t="n">
        <v>-121</v>
      </c>
    </row>
    <row r="42" spans="1:6">
      <c r="A42" s="4" t="s">
        <v>131</v>
      </c>
      <c r="D42" s="5" t="n">
        <v>30693</v>
      </c>
      <c r="E42" s="5" t="n">
        <v>26944</v>
      </c>
      <c r="F42" s="7" t="n">
        <v>26944</v>
      </c>
    </row>
    <row r="43" spans="1:6">
      <c r="A43" s="4" t="s">
        <v>132</v>
      </c>
      <c r="B43" s="5" t="n">
        <v>31914</v>
      </c>
      <c r="C43" s="5" t="n">
        <v>26823</v>
      </c>
      <c r="D43" s="5" t="n">
        <v>31914</v>
      </c>
      <c r="E43" s="5" t="n">
        <v>26823</v>
      </c>
      <c r="F43" s="7" t="n">
        <v>30693</v>
      </c>
    </row>
    <row r="44" spans="1:6">
      <c r="A44" s="3" t="s">
        <v>133</v>
      </c>
    </row>
    <row r="45" spans="1:6">
      <c r="A45" s="4" t="s">
        <v>134</v>
      </c>
      <c r="D45" s="5" t="n">
        <v>1020</v>
      </c>
      <c r="E45" s="5" t="n">
        <v>2391</v>
      </c>
    </row>
    <row r="46" spans="1:6">
      <c r="A46" s="4" t="s">
        <v>135</v>
      </c>
      <c r="D46" s="5" t="n">
        <v>4756</v>
      </c>
      <c r="E46" s="5" t="n">
        <v>1160</v>
      </c>
    </row>
    <row r="47" spans="1:6">
      <c r="A47" s="3" t="s">
        <v>136</v>
      </c>
    </row>
    <row r="48" spans="1:6">
      <c r="A48" s="4" t="s">
        <v>137</v>
      </c>
      <c r="B48" s="7" t="n">
        <v>85</v>
      </c>
      <c r="C48" s="7" t="n">
        <v>93</v>
      </c>
      <c r="D48" s="7" t="n">
        <v>85</v>
      </c>
      <c r="E48" s="7" t="n">
        <v>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61</v>
      </c>
      <c r="B1" s="2" t="s">
        <v>1</v>
      </c>
    </row>
    <row r="2" spans="1:2">
      <c r="B2" s="2" t="s">
        <v>253</v>
      </c>
    </row>
    <row r="3" spans="1:2">
      <c r="A3" s="3" t="s">
        <v>462</v>
      </c>
    </row>
    <row r="4" spans="1:2">
      <c r="A4" s="4" t="s">
        <v>463</v>
      </c>
      <c r="B4" s="5" t="n">
        <v>622446</v>
      </c>
    </row>
    <row r="5" spans="1:2">
      <c r="A5" s="4" t="s">
        <v>464</v>
      </c>
      <c r="B5" s="5" t="n">
        <v>0</v>
      </c>
    </row>
    <row r="6" spans="1:2">
      <c r="A6" s="4" t="s">
        <v>465</v>
      </c>
      <c r="B6" s="5" t="n">
        <v>-92666</v>
      </c>
    </row>
    <row r="7" spans="1:2">
      <c r="A7" s="4" t="s">
        <v>466</v>
      </c>
      <c r="B7" s="5" t="n">
        <v>0</v>
      </c>
    </row>
    <row r="8" spans="1:2">
      <c r="A8" s="4" t="s">
        <v>467</v>
      </c>
      <c r="B8" s="5" t="n">
        <v>529780</v>
      </c>
    </row>
    <row r="9" spans="1:2">
      <c r="A9" s="4" t="s">
        <v>468</v>
      </c>
      <c r="B9" s="5" t="n">
        <v>529780</v>
      </c>
    </row>
    <row r="10" spans="1:2">
      <c r="A10" s="3" t="s">
        <v>469</v>
      </c>
    </row>
    <row r="11" spans="1:2">
      <c r="A11" s="4" t="s">
        <v>470</v>
      </c>
      <c r="B11" s="9" t="n">
        <v>11.64</v>
      </c>
    </row>
    <row r="12" spans="1:2">
      <c r="A12" s="4" t="s">
        <v>471</v>
      </c>
      <c r="B12" s="5" t="n">
        <v>0</v>
      </c>
    </row>
    <row r="13" spans="1:2">
      <c r="A13" s="4" t="s">
        <v>472</v>
      </c>
      <c r="B13" s="11" t="n">
        <v>8.25</v>
      </c>
    </row>
    <row r="14" spans="1:2">
      <c r="A14" s="4" t="s">
        <v>473</v>
      </c>
      <c r="B14" s="5" t="n">
        <v>0</v>
      </c>
    </row>
    <row r="15" spans="1:2">
      <c r="A15" s="4" t="s">
        <v>474</v>
      </c>
      <c r="B15" s="11" t="n">
        <v>12.23</v>
      </c>
    </row>
    <row r="16" spans="1:2">
      <c r="A16" s="4" t="s">
        <v>475</v>
      </c>
      <c r="B16" s="9" t="n">
        <v>12.23</v>
      </c>
    </row>
    <row r="17" spans="1:2">
      <c r="A17" s="4" t="s">
        <v>476</v>
      </c>
      <c r="B17" s="7" t="n">
        <v>592</v>
      </c>
    </row>
    <row r="18" spans="1:2">
      <c r="A18" s="4" t="s">
        <v>477</v>
      </c>
      <c r="B18" s="7" t="n">
        <v>592</v>
      </c>
    </row>
    <row r="19" spans="1:2">
      <c r="A19" s="4" t="s">
        <v>478</v>
      </c>
      <c r="B19" s="4" t="s">
        <v>479</v>
      </c>
    </row>
    <row r="20" spans="1:2">
      <c r="A20" s="4" t="s">
        <v>480</v>
      </c>
      <c r="B20"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48</v>
      </c>
    </row>
    <row r="3" spans="1:2">
      <c r="A3" s="3" t="s">
        <v>449</v>
      </c>
    </row>
    <row r="4" spans="1:2">
      <c r="A4" s="4" t="s">
        <v>450</v>
      </c>
      <c r="B4" s="5" t="n">
        <v>19406</v>
      </c>
    </row>
    <row r="5" spans="1:2">
      <c r="A5" s="4" t="s">
        <v>451</v>
      </c>
      <c r="B5" s="5" t="n">
        <v>0</v>
      </c>
    </row>
    <row r="6" spans="1:2">
      <c r="A6" s="4" t="s">
        <v>482</v>
      </c>
      <c r="B6" s="5" t="n">
        <v>-19406</v>
      </c>
    </row>
    <row r="7" spans="1:2">
      <c r="A7" s="4" t="s">
        <v>483</v>
      </c>
      <c r="B7" s="5" t="n">
        <v>0</v>
      </c>
    </row>
    <row r="8" spans="1:2">
      <c r="A8" s="4" t="s">
        <v>454</v>
      </c>
      <c r="B8" s="5" t="n">
        <v>0</v>
      </c>
    </row>
    <row r="9" spans="1:2">
      <c r="A9" s="3" t="s">
        <v>455</v>
      </c>
    </row>
    <row r="10" spans="1:2">
      <c r="A10" s="4" t="s">
        <v>456</v>
      </c>
      <c r="B10" s="9" t="n">
        <v>19.95</v>
      </c>
    </row>
    <row r="11" spans="1:2">
      <c r="A11" s="4" t="s">
        <v>457</v>
      </c>
      <c r="B11" s="5" t="n">
        <v>0</v>
      </c>
    </row>
    <row r="12" spans="1:2">
      <c r="A12" s="4" t="s">
        <v>484</v>
      </c>
      <c r="B12" s="11" t="n">
        <v>19.95</v>
      </c>
    </row>
    <row r="13" spans="1:2">
      <c r="A13" s="4" t="s">
        <v>459</v>
      </c>
      <c r="B13" s="5" t="n">
        <v>0</v>
      </c>
    </row>
    <row r="14" spans="1:2">
      <c r="A14" s="4" t="s">
        <v>460</v>
      </c>
      <c r="B1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85</v>
      </c>
      <c r="B1" s="2" t="s">
        <v>1</v>
      </c>
    </row>
    <row r="2" spans="1:3">
      <c r="B2" s="2" t="s">
        <v>486</v>
      </c>
      <c r="C2" s="2" t="s">
        <v>487</v>
      </c>
    </row>
    <row r="3" spans="1:3">
      <c r="A3" s="5" t="n">
        <v>2015</v>
      </c>
    </row>
    <row r="4" spans="1:3">
      <c r="A4" s="3" t="s">
        <v>255</v>
      </c>
    </row>
    <row r="5" spans="1:3">
      <c r="A5" s="4" t="s">
        <v>488</v>
      </c>
      <c r="B5" s="5" t="n">
        <v>12311</v>
      </c>
      <c r="C5" s="5" t="n">
        <v>3869</v>
      </c>
    </row>
    <row r="6" spans="1:3">
      <c r="A6" s="4" t="s">
        <v>489</v>
      </c>
      <c r="B6" s="5" t="n">
        <v>4061</v>
      </c>
      <c r="C6" s="5" t="n">
        <v>2310</v>
      </c>
    </row>
    <row r="7" spans="1:3">
      <c r="A7" s="4" t="s">
        <v>490</v>
      </c>
    </row>
    <row r="8" spans="1:3">
      <c r="A8" s="3" t="s">
        <v>255</v>
      </c>
    </row>
    <row r="9" spans="1:3">
      <c r="A9" s="4" t="s">
        <v>491</v>
      </c>
      <c r="B9" s="11" t="n">
        <v>112.5</v>
      </c>
      <c r="C9" s="11" t="n">
        <v>0.6</v>
      </c>
    </row>
    <row r="10" spans="1:3">
      <c r="A10" s="4" t="s">
        <v>492</v>
      </c>
      <c r="B10" s="5" t="n">
        <v>0</v>
      </c>
      <c r="C10" s="5" t="n">
        <v>0</v>
      </c>
    </row>
    <row r="11" spans="1:3">
      <c r="A11" s="4" t="s">
        <v>493</v>
      </c>
    </row>
    <row r="12" spans="1:3">
      <c r="A12" s="3" t="s">
        <v>255</v>
      </c>
    </row>
    <row r="13" spans="1:3">
      <c r="A13" s="4" t="s">
        <v>491</v>
      </c>
      <c r="B13" s="11" t="n">
        <v>112.5</v>
      </c>
      <c r="C13" s="11" t="n">
        <v>0.6</v>
      </c>
    </row>
    <row r="14" spans="1:3">
      <c r="A14" s="4" t="s">
        <v>492</v>
      </c>
      <c r="B14" s="5" t="n">
        <v>0</v>
      </c>
      <c r="C14" s="5" t="n">
        <v>0</v>
      </c>
    </row>
    <row r="15" spans="1:3">
      <c r="A15" s="5" t="n">
        <v>2014</v>
      </c>
    </row>
    <row r="16" spans="1:3">
      <c r="A16" s="3" t="s">
        <v>255</v>
      </c>
    </row>
    <row r="17" spans="1:3">
      <c r="A17" s="4" t="s">
        <v>488</v>
      </c>
      <c r="C17" s="5" t="n">
        <v>6476</v>
      </c>
    </row>
    <row r="18" spans="1:3">
      <c r="A18" s="4" t="s">
        <v>489</v>
      </c>
      <c r="C18" s="5" t="n">
        <v>3573</v>
      </c>
    </row>
    <row r="19" spans="1:3">
      <c r="A19" s="4" t="s">
        <v>494</v>
      </c>
    </row>
    <row r="20" spans="1:3">
      <c r="A20" s="3" t="s">
        <v>255</v>
      </c>
    </row>
    <row r="21" spans="1:3">
      <c r="A21" s="4" t="s">
        <v>491</v>
      </c>
      <c r="C21" s="11" t="n">
        <v>0.75</v>
      </c>
    </row>
    <row r="22" spans="1:3">
      <c r="A22" s="4" t="s">
        <v>492</v>
      </c>
      <c r="C22" s="5" t="n">
        <v>0</v>
      </c>
    </row>
    <row r="23" spans="1:3">
      <c r="A23" s="4" t="s">
        <v>495</v>
      </c>
    </row>
    <row r="24" spans="1:3">
      <c r="A24" s="3" t="s">
        <v>255</v>
      </c>
    </row>
    <row r="25" spans="1:3">
      <c r="A25" s="4" t="s">
        <v>491</v>
      </c>
      <c r="C25" s="5" t="n">
        <v>1</v>
      </c>
    </row>
    <row r="26" spans="1:3">
      <c r="A26" s="4" t="s">
        <v>492</v>
      </c>
      <c r="C26"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281</v>
      </c>
      <c r="D1" s="2" t="s">
        <v>26</v>
      </c>
    </row>
    <row r="2" spans="1:4">
      <c r="A2" s="3" t="s">
        <v>497</v>
      </c>
    </row>
    <row r="3" spans="1:4">
      <c r="A3" s="4" t="s">
        <v>498</v>
      </c>
      <c r="B3" s="7" t="n">
        <v>435</v>
      </c>
      <c r="D3" s="7" t="n">
        <v>776</v>
      </c>
    </row>
    <row r="4" spans="1:4">
      <c r="A4" s="4" t="s">
        <v>499</v>
      </c>
      <c r="B4" s="5" t="n">
        <v>13</v>
      </c>
      <c r="D4" s="5" t="n">
        <v>74</v>
      </c>
    </row>
    <row r="5" spans="1:4">
      <c r="A5" s="4" t="s">
        <v>500</v>
      </c>
      <c r="B5" s="5" t="n">
        <v>2153</v>
      </c>
      <c r="D5" s="5" t="n">
        <v>902</v>
      </c>
    </row>
    <row r="6" spans="1:4">
      <c r="A6" s="4" t="s">
        <v>83</v>
      </c>
      <c r="B6" s="5" t="n">
        <v>30</v>
      </c>
      <c r="D6" s="5" t="n">
        <v>83</v>
      </c>
    </row>
    <row r="7" spans="1:4">
      <c r="A7" s="4" t="s">
        <v>501</v>
      </c>
      <c r="B7" s="5" t="n">
        <v>2631</v>
      </c>
      <c r="D7" s="5" t="n">
        <v>1835</v>
      </c>
    </row>
    <row r="8" spans="1:4">
      <c r="A8" s="3" t="s">
        <v>502</v>
      </c>
    </row>
    <row r="9" spans="1:4">
      <c r="A9" s="4" t="s">
        <v>503</v>
      </c>
      <c r="B9" s="5" t="n">
        <v>222</v>
      </c>
      <c r="D9" s="5" t="n">
        <v>223</v>
      </c>
    </row>
    <row r="10" spans="1:4">
      <c r="A10" s="4" t="s">
        <v>504</v>
      </c>
      <c r="B10" s="5" t="n">
        <v>889</v>
      </c>
      <c r="D10" s="5" t="n">
        <v>805</v>
      </c>
    </row>
    <row r="11" spans="1:4">
      <c r="A11" s="4" t="s">
        <v>505</v>
      </c>
      <c r="B11" s="5" t="n">
        <v>552</v>
      </c>
      <c r="D11" s="5" t="n">
        <v>552</v>
      </c>
    </row>
    <row r="12" spans="1:4">
      <c r="A12" s="4" t="s">
        <v>83</v>
      </c>
      <c r="B12" s="5" t="n">
        <v>407</v>
      </c>
      <c r="D12" s="5" t="n">
        <v>728</v>
      </c>
    </row>
    <row r="13" spans="1:4">
      <c r="A13" s="4" t="s">
        <v>506</v>
      </c>
      <c r="B13" s="7" t="n">
        <v>2070</v>
      </c>
      <c r="C13" s="7" t="n">
        <v>1986</v>
      </c>
      <c r="D13" s="7" t="n">
        <v>23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4"/>
    <col customWidth="1" max="7" min="7" width="24"/>
  </cols>
  <sheetData>
    <row r="1" spans="1:7">
      <c r="A1" s="1" t="s">
        <v>507</v>
      </c>
      <c r="B1" s="2" t="s">
        <v>1</v>
      </c>
      <c r="D1" s="2" t="s">
        <v>100</v>
      </c>
    </row>
    <row r="2" spans="1:7">
      <c r="B2" s="2" t="s">
        <v>368</v>
      </c>
      <c r="C2" s="2" t="s">
        <v>508</v>
      </c>
      <c r="D2" s="2" t="s">
        <v>509</v>
      </c>
      <c r="E2" s="2" t="s">
        <v>510</v>
      </c>
      <c r="F2" s="2" t="s">
        <v>511</v>
      </c>
      <c r="G2" s="2" t="s">
        <v>512</v>
      </c>
    </row>
    <row r="3" spans="1:7">
      <c r="A3" s="3" t="s">
        <v>513</v>
      </c>
    </row>
    <row r="4" spans="1:7">
      <c r="A4" s="4" t="s">
        <v>514</v>
      </c>
      <c r="B4" s="7" t="n">
        <v>0</v>
      </c>
      <c r="C4" s="7" t="n">
        <v>464</v>
      </c>
    </row>
    <row r="5" spans="1:7">
      <c r="A5" s="4" t="s">
        <v>515</v>
      </c>
    </row>
    <row r="6" spans="1:7">
      <c r="A6" s="3" t="s">
        <v>513</v>
      </c>
    </row>
    <row r="7" spans="1:7">
      <c r="A7" s="4" t="s">
        <v>334</v>
      </c>
      <c r="B7" s="4" t="s">
        <v>516</v>
      </c>
      <c r="E7" s="4" t="s">
        <v>517</v>
      </c>
    </row>
    <row r="8" spans="1:7">
      <c r="A8" s="4" t="s">
        <v>518</v>
      </c>
      <c r="E8" s="7" t="n">
        <v>2800</v>
      </c>
    </row>
    <row r="9" spans="1:7">
      <c r="A9" s="4" t="s">
        <v>519</v>
      </c>
      <c r="G9" s="12" t="n">
        <v>1</v>
      </c>
    </row>
    <row r="10" spans="1:7">
      <c r="A10" s="4" t="s">
        <v>520</v>
      </c>
    </row>
    <row r="11" spans="1:7">
      <c r="A11" s="3" t="s">
        <v>513</v>
      </c>
    </row>
    <row r="12" spans="1:7">
      <c r="A12" s="4" t="s">
        <v>514</v>
      </c>
      <c r="D12" s="7" t="n">
        <v>500</v>
      </c>
    </row>
    <row r="13" spans="1:7">
      <c r="A13" s="4" t="s">
        <v>519</v>
      </c>
      <c r="F13" s="12" t="n">
        <v>1</v>
      </c>
    </row>
    <row r="14" spans="1:7">
      <c r="A14" s="4" t="s">
        <v>521</v>
      </c>
      <c r="F14" s="12"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281</v>
      </c>
      <c r="D1" s="2" t="s">
        <v>26</v>
      </c>
    </row>
    <row r="2" spans="1:4">
      <c r="A2" s="3" t="s">
        <v>523</v>
      </c>
    </row>
    <row r="3" spans="1:4">
      <c r="A3" s="4" t="s">
        <v>524</v>
      </c>
      <c r="B3" s="7" t="n">
        <v>25</v>
      </c>
      <c r="D3" s="7" t="n">
        <v>207</v>
      </c>
    </row>
    <row r="4" spans="1:4">
      <c r="A4" s="4" t="s">
        <v>525</v>
      </c>
      <c r="B4" s="5" t="n">
        <v>0</v>
      </c>
      <c r="D4" s="5" t="n">
        <v>1000</v>
      </c>
    </row>
    <row r="5" spans="1:4">
      <c r="A5" s="4" t="s">
        <v>526</v>
      </c>
      <c r="B5" s="5" t="n">
        <v>57</v>
      </c>
      <c r="D5" s="5" t="n">
        <v>45</v>
      </c>
    </row>
    <row r="6" spans="1:4">
      <c r="A6" s="4" t="s">
        <v>527</v>
      </c>
      <c r="B6" s="5" t="n">
        <v>26</v>
      </c>
      <c r="D6" s="5" t="n">
        <v>316</v>
      </c>
    </row>
    <row r="7" spans="1:4">
      <c r="A7" s="4" t="s">
        <v>83</v>
      </c>
      <c r="B7" s="5" t="n">
        <v>519</v>
      </c>
      <c r="D7" s="5" t="n">
        <v>1096</v>
      </c>
    </row>
    <row r="8" spans="1:4">
      <c r="A8" s="4" t="s">
        <v>42</v>
      </c>
      <c r="B8" s="5" t="n">
        <v>627</v>
      </c>
      <c r="C8" s="7" t="n">
        <v>2673</v>
      </c>
      <c r="D8" s="5" t="n">
        <v>2664</v>
      </c>
    </row>
    <row r="9" spans="1:4">
      <c r="A9" s="3" t="s">
        <v>528</v>
      </c>
    </row>
    <row r="10" spans="1:4">
      <c r="A10" s="4" t="s">
        <v>529</v>
      </c>
      <c r="B10" s="5" t="n">
        <v>128</v>
      </c>
      <c r="D10" s="5" t="n">
        <v>192</v>
      </c>
    </row>
    <row r="11" spans="1:4">
      <c r="A11" s="4" t="s">
        <v>526</v>
      </c>
      <c r="B11" s="5" t="n">
        <v>167</v>
      </c>
      <c r="D11" s="5" t="n">
        <v>93</v>
      </c>
    </row>
    <row r="12" spans="1:4">
      <c r="A12" s="4" t="s">
        <v>530</v>
      </c>
      <c r="B12" s="5" t="n">
        <v>0</v>
      </c>
      <c r="D12" s="5" t="n">
        <v>2000</v>
      </c>
    </row>
    <row r="13" spans="1:4">
      <c r="A13" s="4" t="s">
        <v>44</v>
      </c>
      <c r="B13" s="7" t="n">
        <v>295</v>
      </c>
      <c r="C13" s="7" t="n">
        <v>285</v>
      </c>
      <c r="D13" s="7" t="n">
        <v>22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368</v>
      </c>
    </row>
    <row r="3" spans="1:2">
      <c r="A3" s="3" t="s">
        <v>532</v>
      </c>
    </row>
    <row r="4" spans="1:2">
      <c r="A4" s="4" t="s">
        <v>533</v>
      </c>
      <c r="B4" s="7" t="n">
        <v>316</v>
      </c>
    </row>
    <row r="5" spans="1:2">
      <c r="A5" s="4" t="s">
        <v>534</v>
      </c>
      <c r="B5" s="5" t="n">
        <v>9</v>
      </c>
    </row>
    <row r="6" spans="1:2">
      <c r="A6" s="4" t="s">
        <v>535</v>
      </c>
      <c r="B6" s="5" t="n">
        <v>-337</v>
      </c>
    </row>
    <row r="7" spans="1:2">
      <c r="A7" s="4" t="s">
        <v>536</v>
      </c>
      <c r="B7" s="5" t="n">
        <v>38</v>
      </c>
    </row>
    <row r="8" spans="1:2">
      <c r="A8" s="4" t="s">
        <v>537</v>
      </c>
      <c r="B8" s="7" t="n">
        <v>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68</v>
      </c>
      <c r="D1" s="2" t="s">
        <v>1</v>
      </c>
    </row>
    <row r="2" spans="1:5">
      <c r="B2" s="2" t="s">
        <v>2</v>
      </c>
      <c r="C2" s="2" t="s">
        <v>69</v>
      </c>
      <c r="D2" s="2" t="s">
        <v>2</v>
      </c>
      <c r="E2" s="2" t="s">
        <v>69</v>
      </c>
    </row>
    <row r="3" spans="1:5">
      <c r="A3" s="3" t="s">
        <v>160</v>
      </c>
    </row>
    <row r="4" spans="1:5">
      <c r="A4" s="4" t="s">
        <v>539</v>
      </c>
      <c r="B4" s="7" t="n">
        <v>388</v>
      </c>
      <c r="C4" s="7" t="n">
        <v>614</v>
      </c>
      <c r="D4" s="7" t="n">
        <v>1128</v>
      </c>
      <c r="E4" s="7" t="n">
        <v>1646</v>
      </c>
    </row>
    <row r="5" spans="1:5">
      <c r="A5" s="4" t="s">
        <v>540</v>
      </c>
      <c r="B5" s="5" t="n">
        <v>0</v>
      </c>
      <c r="C5" s="5" t="n">
        <v>64</v>
      </c>
      <c r="D5" s="5" t="n">
        <v>0</v>
      </c>
      <c r="E5" s="5" t="n">
        <v>137</v>
      </c>
    </row>
    <row r="6" spans="1:5">
      <c r="A6" s="4" t="s">
        <v>83</v>
      </c>
      <c r="B6" s="5" t="n">
        <v>11</v>
      </c>
      <c r="C6" s="5" t="n">
        <v>0</v>
      </c>
      <c r="D6" s="5" t="n">
        <v>19</v>
      </c>
      <c r="E6" s="5" t="n">
        <v>216</v>
      </c>
    </row>
    <row r="7" spans="1:5">
      <c r="A7" s="4" t="s">
        <v>82</v>
      </c>
      <c r="B7" s="7" t="n">
        <v>399</v>
      </c>
      <c r="C7" s="7" t="n">
        <v>678</v>
      </c>
      <c r="D7" s="7" t="n">
        <v>1147</v>
      </c>
      <c r="E7" s="7" t="n">
        <v>19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68</v>
      </c>
      <c r="D1" s="2" t="s">
        <v>1</v>
      </c>
    </row>
    <row r="2" spans="1:5">
      <c r="B2" s="2" t="s">
        <v>2</v>
      </c>
      <c r="C2" s="2" t="s">
        <v>69</v>
      </c>
      <c r="D2" s="2" t="s">
        <v>2</v>
      </c>
      <c r="E2" s="2" t="s">
        <v>69</v>
      </c>
    </row>
    <row r="3" spans="1:5">
      <c r="A3" s="3" t="s">
        <v>160</v>
      </c>
    </row>
    <row r="4" spans="1:5">
      <c r="A4" s="4" t="s">
        <v>542</v>
      </c>
      <c r="B4" s="7" t="n">
        <v>0</v>
      </c>
      <c r="C4" s="7" t="n">
        <v>-464</v>
      </c>
      <c r="D4" s="7" t="n">
        <v>0</v>
      </c>
      <c r="E4" s="7" t="n">
        <v>-464</v>
      </c>
    </row>
    <row r="5" spans="1:5">
      <c r="A5" s="4" t="s">
        <v>543</v>
      </c>
      <c r="B5" s="5" t="n">
        <v>0</v>
      </c>
      <c r="C5" s="5" t="n">
        <v>0</v>
      </c>
      <c r="D5" s="5" t="n">
        <v>0</v>
      </c>
      <c r="E5" s="5" t="n">
        <v>3400</v>
      </c>
    </row>
    <row r="6" spans="1:5">
      <c r="A6" s="4" t="s">
        <v>83</v>
      </c>
      <c r="B6" s="5" t="n">
        <v>86</v>
      </c>
      <c r="C6" s="5" t="n">
        <v>-460</v>
      </c>
      <c r="D6" s="5" t="n">
        <v>146</v>
      </c>
      <c r="E6" s="5" t="n">
        <v>-444</v>
      </c>
    </row>
    <row r="7" spans="1:5">
      <c r="A7" s="4" t="s">
        <v>544</v>
      </c>
      <c r="B7" s="7" t="n">
        <v>86</v>
      </c>
      <c r="C7" s="7" t="n">
        <v>-924</v>
      </c>
      <c r="D7" s="7" t="n">
        <v>146</v>
      </c>
      <c r="E7" s="7" t="n">
        <v>24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45</v>
      </c>
      <c r="B1" s="2" t="s">
        <v>68</v>
      </c>
      <c r="D1" s="2" t="s">
        <v>1</v>
      </c>
    </row>
    <row r="2" spans="1:5">
      <c r="B2" s="2" t="s">
        <v>2</v>
      </c>
      <c r="C2" s="2" t="s">
        <v>69</v>
      </c>
      <c r="D2" s="2" t="s">
        <v>2</v>
      </c>
      <c r="E2" s="2" t="s">
        <v>69</v>
      </c>
    </row>
    <row r="3" spans="1:5">
      <c r="A3" s="3" t="s">
        <v>163</v>
      </c>
    </row>
    <row r="4" spans="1:5">
      <c r="A4" s="4" t="s">
        <v>86</v>
      </c>
      <c r="B4" s="7" t="n">
        <v>3931</v>
      </c>
      <c r="C4" s="7" t="n">
        <v>3586</v>
      </c>
      <c r="D4" s="7" t="n">
        <v>5151</v>
      </c>
      <c r="E4" s="7" t="n">
        <v>12614</v>
      </c>
    </row>
    <row r="5" spans="1:5">
      <c r="A5" s="4" t="s">
        <v>546</v>
      </c>
      <c r="B5" s="4" t="s">
        <v>547</v>
      </c>
      <c r="C5" s="4" t="s">
        <v>548</v>
      </c>
      <c r="D5" s="4" t="s">
        <v>549</v>
      </c>
      <c r="E5" s="4" t="s">
        <v>548</v>
      </c>
    </row>
    <row r="6" spans="1:5">
      <c r="A6" s="4" t="s">
        <v>550</v>
      </c>
      <c r="B6" s="7" t="n">
        <v>2900</v>
      </c>
      <c r="C6" s="7" t="n">
        <v>3200</v>
      </c>
      <c r="D6" s="7" t="n">
        <v>3400</v>
      </c>
      <c r="E6" s="7" t="n">
        <v>11900</v>
      </c>
    </row>
    <row r="7" spans="1:5">
      <c r="A7" s="4" t="s">
        <v>551</v>
      </c>
      <c r="B7" s="7" t="n">
        <v>1000</v>
      </c>
      <c r="C7" s="7" t="n">
        <v>400</v>
      </c>
      <c r="D7" s="7" t="n">
        <v>1800</v>
      </c>
      <c r="E7" s="7" t="n">
        <v>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52</v>
      </c>
      <c r="B1" s="2" t="s">
        <v>68</v>
      </c>
      <c r="D1" s="2" t="s">
        <v>1</v>
      </c>
    </row>
    <row r="2" spans="1:5">
      <c r="B2" s="2" t="s">
        <v>368</v>
      </c>
      <c r="C2" s="2" t="s">
        <v>508</v>
      </c>
      <c r="D2" s="2" t="s">
        <v>553</v>
      </c>
      <c r="E2" s="2" t="s">
        <v>508</v>
      </c>
    </row>
    <row r="3" spans="1:5">
      <c r="A3" s="3" t="s">
        <v>554</v>
      </c>
    </row>
    <row r="4" spans="1:5">
      <c r="A4" s="4" t="s">
        <v>555</v>
      </c>
      <c r="D4" s="5" t="n">
        <v>2</v>
      </c>
    </row>
    <row r="5" spans="1:5">
      <c r="A5" s="3" t="s">
        <v>70</v>
      </c>
    </row>
    <row r="6" spans="1:5">
      <c r="A6" s="4" t="s">
        <v>556</v>
      </c>
      <c r="B6" s="7" t="n">
        <v>9715</v>
      </c>
      <c r="C6" s="7" t="n">
        <v>12120</v>
      </c>
      <c r="D6" s="7" t="n">
        <v>37857</v>
      </c>
      <c r="E6" s="7" t="n">
        <v>36089</v>
      </c>
    </row>
    <row r="7" spans="1:5">
      <c r="A7" s="4" t="s">
        <v>300</v>
      </c>
      <c r="B7" s="5" t="n">
        <v>0</v>
      </c>
      <c r="D7" s="5" t="n">
        <v>0</v>
      </c>
    </row>
    <row r="8" spans="1:5">
      <c r="A8" s="4" t="s">
        <v>71</v>
      </c>
      <c r="B8" s="5" t="n">
        <v>5147</v>
      </c>
      <c r="C8" s="5" t="n">
        <v>5098</v>
      </c>
      <c r="D8" s="5" t="n">
        <v>13319</v>
      </c>
      <c r="E8" s="5" t="n">
        <v>41573</v>
      </c>
    </row>
    <row r="9" spans="1:5">
      <c r="A9" s="3" t="s">
        <v>557</v>
      </c>
    </row>
    <row r="10" spans="1:5">
      <c r="A10" s="4" t="s">
        <v>558</v>
      </c>
      <c r="B10" s="5" t="n">
        <v>32</v>
      </c>
      <c r="C10" s="5" t="n">
        <v>-1140</v>
      </c>
      <c r="D10" s="5" t="n">
        <v>-3249</v>
      </c>
      <c r="E10" s="5" t="n">
        <v>-3080</v>
      </c>
    </row>
    <row r="11" spans="1:5">
      <c r="A11" s="4" t="s">
        <v>539</v>
      </c>
      <c r="B11" s="5" t="n">
        <v>388</v>
      </c>
      <c r="C11" s="5" t="n">
        <v>614</v>
      </c>
      <c r="D11" s="5" t="n">
        <v>1128</v>
      </c>
      <c r="E11" s="5" t="n">
        <v>1646</v>
      </c>
    </row>
    <row r="12" spans="1:5">
      <c r="A12" s="4" t="s">
        <v>321</v>
      </c>
    </row>
    <row r="13" spans="1:5">
      <c r="A13" s="3" t="s">
        <v>70</v>
      </c>
    </row>
    <row r="14" spans="1:5">
      <c r="A14" s="4" t="s">
        <v>556</v>
      </c>
      <c r="B14" s="5" t="n">
        <v>9715</v>
      </c>
      <c r="D14" s="5" t="n">
        <v>37857</v>
      </c>
    </row>
    <row r="15" spans="1:5">
      <c r="A15" s="4" t="s">
        <v>71</v>
      </c>
      <c r="B15" s="5" t="n">
        <v>4104</v>
      </c>
      <c r="D15" s="5" t="n">
        <v>10857</v>
      </c>
    </row>
    <row r="16" spans="1:5">
      <c r="A16" s="4" t="s">
        <v>559</v>
      </c>
    </row>
    <row r="17" spans="1:5">
      <c r="A17" s="3" t="s">
        <v>557</v>
      </c>
    </row>
    <row r="18" spans="1:5">
      <c r="A18" s="4" t="s">
        <v>539</v>
      </c>
      <c r="B18" s="5" t="n">
        <v>400</v>
      </c>
      <c r="C18" s="5" t="n">
        <v>600</v>
      </c>
      <c r="D18" s="5" t="n">
        <v>1100</v>
      </c>
      <c r="E18" s="5" t="n">
        <v>1600</v>
      </c>
    </row>
    <row r="19" spans="1:5">
      <c r="A19" s="4" t="s">
        <v>314</v>
      </c>
    </row>
    <row r="20" spans="1:5">
      <c r="A20" s="3" t="s">
        <v>70</v>
      </c>
    </row>
    <row r="21" spans="1:5">
      <c r="A21" s="4" t="s">
        <v>556</v>
      </c>
      <c r="B21" s="5" t="n">
        <v>0</v>
      </c>
      <c r="D21" s="5" t="n">
        <v>0</v>
      </c>
    </row>
    <row r="22" spans="1:5">
      <c r="A22" s="4" t="s">
        <v>71</v>
      </c>
      <c r="B22" s="5" t="n">
        <v>1043</v>
      </c>
      <c r="D22" s="5" t="n">
        <v>2462</v>
      </c>
    </row>
    <row r="23" spans="1:5">
      <c r="A23" s="4" t="s">
        <v>311</v>
      </c>
    </row>
    <row r="24" spans="1:5">
      <c r="A24" s="3" t="s">
        <v>70</v>
      </c>
    </row>
    <row r="25" spans="1:5">
      <c r="A25" s="4" t="s">
        <v>312</v>
      </c>
      <c r="B25" s="5" t="n">
        <v>14862</v>
      </c>
      <c r="C25" s="5" t="n">
        <v>17218</v>
      </c>
      <c r="D25" s="5" t="n">
        <v>51176</v>
      </c>
      <c r="E25" s="5" t="n">
        <v>77662</v>
      </c>
    </row>
    <row r="26" spans="1:5">
      <c r="A26" s="3" t="s">
        <v>557</v>
      </c>
    </row>
    <row r="27" spans="1:5">
      <c r="A27" s="4" t="s">
        <v>558</v>
      </c>
      <c r="B27" s="5" t="n">
        <v>11630</v>
      </c>
      <c r="C27" s="5" t="n">
        <v>13096</v>
      </c>
      <c r="D27" s="5" t="n">
        <v>42282</v>
      </c>
      <c r="E27" s="5" t="n">
        <v>41414</v>
      </c>
    </row>
    <row r="28" spans="1:5">
      <c r="A28" s="4" t="s">
        <v>560</v>
      </c>
    </row>
    <row r="29" spans="1:5">
      <c r="A29" s="3" t="s">
        <v>70</v>
      </c>
    </row>
    <row r="30" spans="1:5">
      <c r="A30" s="4" t="s">
        <v>556</v>
      </c>
      <c r="B30" s="5" t="n">
        <v>9715</v>
      </c>
      <c r="C30" s="5" t="n">
        <v>12120</v>
      </c>
      <c r="D30" s="5" t="n">
        <v>37857</v>
      </c>
      <c r="E30" s="5" t="n">
        <v>36089</v>
      </c>
    </row>
    <row r="31" spans="1:5">
      <c r="A31" s="4" t="s">
        <v>300</v>
      </c>
      <c r="B31" s="5" t="n">
        <v>4104</v>
      </c>
      <c r="C31" s="5" t="n">
        <v>2804</v>
      </c>
      <c r="D31" s="5" t="n">
        <v>10857</v>
      </c>
      <c r="E31" s="5" t="n">
        <v>6425</v>
      </c>
    </row>
    <row r="32" spans="1:5">
      <c r="A32" s="4" t="s">
        <v>312</v>
      </c>
      <c r="B32" s="5" t="n">
        <v>13819</v>
      </c>
      <c r="C32" s="5" t="n">
        <v>14924</v>
      </c>
      <c r="D32" s="5" t="n">
        <v>48714</v>
      </c>
      <c r="E32" s="5" t="n">
        <v>42514</v>
      </c>
    </row>
    <row r="33" spans="1:5">
      <c r="A33" s="3" t="s">
        <v>557</v>
      </c>
    </row>
    <row r="34" spans="1:5">
      <c r="A34" s="4" t="s">
        <v>558</v>
      </c>
      <c r="B34" s="5" t="n">
        <v>12798</v>
      </c>
      <c r="C34" s="5" t="n">
        <v>13991</v>
      </c>
      <c r="D34" s="5" t="n">
        <v>45775</v>
      </c>
      <c r="E34" s="5" t="n">
        <v>40149</v>
      </c>
    </row>
    <row r="35" spans="1:5">
      <c r="A35" s="4" t="s">
        <v>561</v>
      </c>
    </row>
    <row r="36" spans="1:5">
      <c r="A36" s="3" t="s">
        <v>70</v>
      </c>
    </row>
    <row r="37" spans="1:5">
      <c r="A37" s="4" t="s">
        <v>312</v>
      </c>
      <c r="B37" s="5" t="n">
        <v>1043</v>
      </c>
      <c r="C37" s="5" t="n">
        <v>2294</v>
      </c>
      <c r="D37" s="5" t="n">
        <v>2462</v>
      </c>
      <c r="E37" s="5" t="n">
        <v>35148</v>
      </c>
    </row>
    <row r="38" spans="1:5">
      <c r="A38" s="3" t="s">
        <v>557</v>
      </c>
    </row>
    <row r="39" spans="1:5">
      <c r="A39" s="4" t="s">
        <v>558</v>
      </c>
      <c r="B39" s="5" t="n">
        <v>-1168</v>
      </c>
      <c r="C39" s="5" t="n">
        <v>-895</v>
      </c>
      <c r="D39" s="5" t="n">
        <v>-3493</v>
      </c>
      <c r="E39" s="5" t="n">
        <v>1265</v>
      </c>
    </row>
    <row r="40" spans="1:5">
      <c r="A40" s="4" t="s">
        <v>562</v>
      </c>
    </row>
    <row r="41" spans="1:5">
      <c r="A41" s="3" t="s">
        <v>70</v>
      </c>
    </row>
    <row r="42" spans="1:5">
      <c r="A42" s="4" t="s">
        <v>556</v>
      </c>
      <c r="B42" s="5" t="n">
        <v>-9715</v>
      </c>
      <c r="C42" s="5" t="n">
        <v>-12120</v>
      </c>
      <c r="D42" s="5" t="n">
        <v>-37857</v>
      </c>
      <c r="E42" s="5" t="n">
        <v>-36089</v>
      </c>
    </row>
    <row r="43" spans="1:5">
      <c r="A43" s="4" t="s">
        <v>95</v>
      </c>
    </row>
    <row r="44" spans="1:5">
      <c r="A44" s="3" t="s">
        <v>70</v>
      </c>
    </row>
    <row r="45" spans="1:5">
      <c r="A45" s="4" t="s">
        <v>71</v>
      </c>
      <c r="B45" s="5" t="n">
        <v>1043</v>
      </c>
      <c r="C45" s="5" t="n">
        <v>717</v>
      </c>
      <c r="D45" s="5" t="n">
        <v>2390</v>
      </c>
      <c r="E45" s="5" t="n">
        <v>3844</v>
      </c>
    </row>
    <row r="46" spans="1:5">
      <c r="A46" s="4" t="s">
        <v>563</v>
      </c>
    </row>
    <row r="47" spans="1:5">
      <c r="A47" s="3" t="s">
        <v>70</v>
      </c>
    </row>
    <row r="48" spans="1:5">
      <c r="A48" s="4" t="s">
        <v>71</v>
      </c>
      <c r="B48" s="5" t="n">
        <v>0</v>
      </c>
      <c r="D48" s="5" t="n">
        <v>0</v>
      </c>
    </row>
    <row r="49" spans="1:5">
      <c r="A49" s="4" t="s">
        <v>564</v>
      </c>
    </row>
    <row r="50" spans="1:5">
      <c r="A50" s="3" t="s">
        <v>70</v>
      </c>
    </row>
    <row r="51" spans="1:5">
      <c r="A51" s="4" t="s">
        <v>71</v>
      </c>
      <c r="B51" s="5" t="n">
        <v>1043</v>
      </c>
      <c r="D51" s="5" t="n">
        <v>2390</v>
      </c>
    </row>
    <row r="52" spans="1:5">
      <c r="A52" s="4" t="s">
        <v>565</v>
      </c>
    </row>
    <row r="53" spans="1:5">
      <c r="A53" s="3" t="s">
        <v>70</v>
      </c>
    </row>
    <row r="54" spans="1:5">
      <c r="A54" s="4" t="s">
        <v>71</v>
      </c>
      <c r="B54" s="5" t="n">
        <v>1043</v>
      </c>
      <c r="C54" s="5" t="n">
        <v>717</v>
      </c>
      <c r="D54" s="5" t="n">
        <v>2390</v>
      </c>
      <c r="E54" s="5" t="n">
        <v>3844</v>
      </c>
    </row>
    <row r="55" spans="1:5">
      <c r="A55" s="4" t="s">
        <v>98</v>
      </c>
    </row>
    <row r="56" spans="1:5">
      <c r="A56" s="3" t="s">
        <v>70</v>
      </c>
    </row>
    <row r="57" spans="1:5">
      <c r="A57" s="4" t="s">
        <v>71</v>
      </c>
      <c r="B57" s="5" t="n">
        <v>0</v>
      </c>
      <c r="C57" s="5" t="n">
        <v>1577</v>
      </c>
      <c r="D57" s="5" t="n">
        <v>72</v>
      </c>
      <c r="E57" s="5" t="n">
        <v>31304</v>
      </c>
    </row>
    <row r="58" spans="1:5">
      <c r="A58" s="4" t="s">
        <v>566</v>
      </c>
    </row>
    <row r="59" spans="1:5">
      <c r="A59" s="3" t="s">
        <v>70</v>
      </c>
    </row>
    <row r="60" spans="1:5">
      <c r="A60" s="4" t="s">
        <v>71</v>
      </c>
      <c r="B60" s="5" t="n">
        <v>0</v>
      </c>
      <c r="D60" s="5" t="n">
        <v>0</v>
      </c>
    </row>
    <row r="61" spans="1:5">
      <c r="A61" s="4" t="s">
        <v>567</v>
      </c>
    </row>
    <row r="62" spans="1:5">
      <c r="A62" s="3" t="s">
        <v>70</v>
      </c>
    </row>
    <row r="63" spans="1:5">
      <c r="A63" s="4" t="s">
        <v>71</v>
      </c>
      <c r="B63" s="5" t="n">
        <v>0</v>
      </c>
      <c r="D63" s="5" t="n">
        <v>72</v>
      </c>
    </row>
    <row r="64" spans="1:5">
      <c r="A64" s="4" t="s">
        <v>568</v>
      </c>
    </row>
    <row r="65" spans="1:5">
      <c r="A65" s="3" t="s">
        <v>70</v>
      </c>
    </row>
    <row r="66" spans="1:5">
      <c r="A66" s="4" t="s">
        <v>71</v>
      </c>
      <c r="B66" s="7" t="n">
        <v>0</v>
      </c>
      <c r="C66" s="7" t="n">
        <v>1577</v>
      </c>
      <c r="D66" s="7" t="n">
        <v>72</v>
      </c>
      <c r="E66" s="7" t="n">
        <v>313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68</v>
      </c>
      <c r="D1" s="2" t="s">
        <v>1</v>
      </c>
    </row>
    <row r="2" spans="1:5">
      <c r="B2" s="2" t="s">
        <v>2</v>
      </c>
      <c r="C2" s="2" t="s">
        <v>69</v>
      </c>
      <c r="D2" s="2" t="s">
        <v>2</v>
      </c>
      <c r="E2" s="2" t="s">
        <v>69</v>
      </c>
    </row>
    <row r="3" spans="1:5">
      <c r="A3" s="3" t="s">
        <v>554</v>
      </c>
    </row>
    <row r="4" spans="1:5">
      <c r="A4" s="4" t="s">
        <v>570</v>
      </c>
      <c r="B4" s="7" t="n">
        <v>32</v>
      </c>
      <c r="C4" s="7" t="n">
        <v>-1140</v>
      </c>
      <c r="D4" s="7" t="n">
        <v>-3249</v>
      </c>
      <c r="E4" s="7" t="n">
        <v>-3080</v>
      </c>
    </row>
    <row r="5" spans="1:5">
      <c r="A5" s="4" t="s">
        <v>571</v>
      </c>
      <c r="B5" s="5" t="n">
        <v>-2555</v>
      </c>
      <c r="C5" s="5" t="n">
        <v>-1679</v>
      </c>
      <c r="D5" s="5" t="n">
        <v>-7528</v>
      </c>
      <c r="E5" s="5" t="n">
        <v>-5894</v>
      </c>
    </row>
    <row r="6" spans="1:5">
      <c r="A6" s="4" t="s">
        <v>572</v>
      </c>
      <c r="B6" s="5" t="n">
        <v>-250</v>
      </c>
      <c r="C6" s="5" t="n">
        <v>-255</v>
      </c>
      <c r="D6" s="5" t="n">
        <v>-766</v>
      </c>
      <c r="E6" s="5" t="n">
        <v>-555</v>
      </c>
    </row>
    <row r="7" spans="1:5">
      <c r="A7" s="4" t="s">
        <v>573</v>
      </c>
      <c r="B7" s="5" t="n">
        <v>-698</v>
      </c>
      <c r="C7" s="5" t="n">
        <v>-1062</v>
      </c>
      <c r="D7" s="5" t="n">
        <v>-3459</v>
      </c>
      <c r="E7" s="5" t="n">
        <v>-3316</v>
      </c>
    </row>
    <row r="8" spans="1:5">
      <c r="A8" s="4" t="s">
        <v>574</v>
      </c>
      <c r="B8" s="5" t="n">
        <v>-584</v>
      </c>
      <c r="C8" s="5" t="n">
        <v>-1114</v>
      </c>
      <c r="D8" s="5" t="n">
        <v>-2332</v>
      </c>
      <c r="E8" s="5" t="n">
        <v>-2964</v>
      </c>
    </row>
    <row r="9" spans="1:5">
      <c r="A9" s="4" t="s">
        <v>575</v>
      </c>
      <c r="B9" s="5" t="n">
        <v>-74</v>
      </c>
      <c r="C9" s="5" t="n">
        <v>-87</v>
      </c>
      <c r="D9" s="5" t="n">
        <v>-262</v>
      </c>
      <c r="E9" s="5" t="n">
        <v>-687</v>
      </c>
    </row>
    <row r="10" spans="1:5">
      <c r="A10" s="4" t="s">
        <v>576</v>
      </c>
      <c r="B10" s="5" t="n">
        <v>86</v>
      </c>
      <c r="C10" s="5" t="n">
        <v>-924</v>
      </c>
      <c r="D10" s="5" t="n">
        <v>146</v>
      </c>
      <c r="E10" s="5" t="n">
        <v>2492</v>
      </c>
    </row>
    <row r="11" spans="1:5">
      <c r="A11" s="4" t="s">
        <v>86</v>
      </c>
      <c r="B11" s="5" t="n">
        <v>-3931</v>
      </c>
      <c r="C11" s="5" t="n">
        <v>-3586</v>
      </c>
      <c r="D11" s="5" t="n">
        <v>-5151</v>
      </c>
      <c r="E11" s="5" t="n">
        <v>-12614</v>
      </c>
    </row>
    <row r="12" spans="1:5">
      <c r="A12" s="4" t="s">
        <v>87</v>
      </c>
      <c r="B12" s="5" t="n">
        <v>5503</v>
      </c>
      <c r="C12" s="5" t="n">
        <v>5792</v>
      </c>
      <c r="D12" s="5" t="n">
        <v>28456</v>
      </c>
      <c r="E12" s="5" t="n">
        <v>20888</v>
      </c>
    </row>
    <row r="13" spans="1:5">
      <c r="A13" s="4" t="s">
        <v>311</v>
      </c>
    </row>
    <row r="14" spans="1:5">
      <c r="A14" s="3" t="s">
        <v>554</v>
      </c>
    </row>
    <row r="15" spans="1:5">
      <c r="A15" s="4" t="s">
        <v>570</v>
      </c>
      <c r="B15" s="5" t="n">
        <v>11630</v>
      </c>
      <c r="C15" s="5" t="n">
        <v>13096</v>
      </c>
      <c r="D15" s="5" t="n">
        <v>42282</v>
      </c>
      <c r="E15" s="5" t="n">
        <v>41414</v>
      </c>
    </row>
    <row r="16" spans="1:5">
      <c r="A16" s="4" t="s">
        <v>577</v>
      </c>
    </row>
    <row r="17" spans="1:5">
      <c r="A17" s="3" t="s">
        <v>554</v>
      </c>
    </row>
    <row r="18" spans="1:5">
      <c r="A18" s="4" t="s">
        <v>571</v>
      </c>
      <c r="B18" s="5" t="n">
        <v>-957</v>
      </c>
      <c r="C18" s="5" t="n">
        <v>-1222</v>
      </c>
      <c r="D18" s="5" t="n">
        <v>-3054</v>
      </c>
      <c r="E18" s="5" t="n">
        <v>-4375</v>
      </c>
    </row>
    <row r="19" spans="1:5">
      <c r="A19" s="4" t="s">
        <v>572</v>
      </c>
      <c r="B19" s="5" t="n">
        <v>-135</v>
      </c>
      <c r="C19" s="5" t="n">
        <v>-91</v>
      </c>
      <c r="D19" s="5" t="n">
        <v>-414</v>
      </c>
      <c r="E19" s="5" t="n">
        <v>-208</v>
      </c>
    </row>
    <row r="20" spans="1:5">
      <c r="A20" s="4" t="s">
        <v>573</v>
      </c>
      <c r="B20" s="5" t="n">
        <v>-634</v>
      </c>
      <c r="C20" s="5" t="n">
        <v>-964</v>
      </c>
      <c r="D20" s="5" t="n">
        <v>-3222</v>
      </c>
      <c r="E20" s="5" t="n">
        <v>-3091</v>
      </c>
    </row>
    <row r="21" spans="1:5">
      <c r="A21" s="4" t="s">
        <v>574</v>
      </c>
      <c r="B21" s="5" t="n">
        <v>-523</v>
      </c>
      <c r="C21" s="5" t="n">
        <v>-857</v>
      </c>
      <c r="D21" s="5" t="n">
        <v>-2069</v>
      </c>
      <c r="E21" s="5" t="n">
        <v>-2513</v>
      </c>
    </row>
    <row r="22" spans="1:5">
      <c r="A22" s="4" t="s">
        <v>575</v>
      </c>
      <c r="B22" s="5" t="n">
        <v>-23</v>
      </c>
      <c r="C22" s="5" t="n">
        <v>-38</v>
      </c>
      <c r="D22" s="5" t="n">
        <v>-97</v>
      </c>
      <c r="E22" s="5" t="n">
        <v>-296</v>
      </c>
    </row>
    <row r="23" spans="1:5">
      <c r="A23" s="4" t="s">
        <v>578</v>
      </c>
      <c r="B23" s="5" t="n">
        <v>-10</v>
      </c>
      <c r="C23" s="5" t="n">
        <v>-46</v>
      </c>
      <c r="D23" s="5" t="n">
        <v>-18</v>
      </c>
      <c r="E23" s="5" t="n">
        <v>-329</v>
      </c>
    </row>
    <row r="24" spans="1:5">
      <c r="A24" s="4" t="s">
        <v>576</v>
      </c>
      <c r="B24" s="5" t="n">
        <v>86</v>
      </c>
      <c r="C24" s="5" t="n">
        <v>-500</v>
      </c>
      <c r="D24" s="5" t="n">
        <v>199</v>
      </c>
      <c r="E24" s="5" t="n">
        <v>2900</v>
      </c>
    </row>
    <row r="25" spans="1:5">
      <c r="A25" s="4" t="s">
        <v>86</v>
      </c>
      <c r="B25" s="7" t="n">
        <v>-3931</v>
      </c>
      <c r="C25" s="7" t="n">
        <v>-3586</v>
      </c>
      <c r="D25" s="7" t="n">
        <v>-5151</v>
      </c>
      <c r="E25" s="7" t="n">
        <v>-126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6</v>
      </c>
    </row>
    <row r="2" spans="1:3">
      <c r="A2" s="3" t="s">
        <v>166</v>
      </c>
    </row>
    <row r="3" spans="1:3">
      <c r="A3" s="4" t="s">
        <v>34</v>
      </c>
      <c r="B3" s="7" t="n">
        <v>5383</v>
      </c>
      <c r="C3" s="7" t="n">
        <v>4351</v>
      </c>
    </row>
    <row r="4" spans="1:3">
      <c r="A4" s="3" t="s">
        <v>554</v>
      </c>
    </row>
    <row r="5" spans="1:3">
      <c r="A5" s="4" t="s">
        <v>580</v>
      </c>
      <c r="B5" s="5" t="n">
        <v>83156</v>
      </c>
      <c r="C5" s="5" t="n">
        <v>82618</v>
      </c>
    </row>
    <row r="6" spans="1:3">
      <c r="A6" s="4" t="s">
        <v>311</v>
      </c>
    </row>
    <row r="7" spans="1:3">
      <c r="A7" s="3" t="s">
        <v>554</v>
      </c>
    </row>
    <row r="8" spans="1:3">
      <c r="A8" s="4" t="s">
        <v>580</v>
      </c>
      <c r="B8" s="5" t="n">
        <v>12626</v>
      </c>
      <c r="C8" s="5" t="n">
        <v>11847</v>
      </c>
    </row>
    <row r="9" spans="1:3">
      <c r="A9" s="4" t="s">
        <v>560</v>
      </c>
    </row>
    <row r="10" spans="1:3">
      <c r="A10" s="3" t="s">
        <v>554</v>
      </c>
    </row>
    <row r="11" spans="1:3">
      <c r="A11" s="4" t="s">
        <v>580</v>
      </c>
      <c r="B11" s="5" t="n">
        <v>10033</v>
      </c>
      <c r="C11" s="5" t="n">
        <v>8092</v>
      </c>
    </row>
    <row r="12" spans="1:3">
      <c r="A12" s="4" t="s">
        <v>561</v>
      </c>
    </row>
    <row r="13" spans="1:3">
      <c r="A13" s="3" t="s">
        <v>554</v>
      </c>
    </row>
    <row r="14" spans="1:3">
      <c r="A14" s="4" t="s">
        <v>580</v>
      </c>
      <c r="B14" s="5" t="n">
        <v>2593</v>
      </c>
      <c r="C14" s="5" t="n">
        <v>3755</v>
      </c>
    </row>
    <row r="15" spans="1:3">
      <c r="A15" s="4" t="s">
        <v>581</v>
      </c>
    </row>
    <row r="16" spans="1:3">
      <c r="A16" s="3" t="s">
        <v>554</v>
      </c>
    </row>
    <row r="17" spans="1:3">
      <c r="A17" s="4" t="s">
        <v>580</v>
      </c>
      <c r="B17" s="7" t="n">
        <v>70530</v>
      </c>
      <c r="C17" s="7" t="n">
        <v>707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582</v>
      </c>
      <c r="B1" s="2" t="s">
        <v>368</v>
      </c>
      <c r="C1" s="2" t="s">
        <v>509</v>
      </c>
      <c r="D1" s="2" t="s">
        <v>512</v>
      </c>
    </row>
    <row r="2" spans="1:4">
      <c r="A2" s="4" t="s">
        <v>515</v>
      </c>
    </row>
    <row r="3" spans="1:4">
      <c r="A3" s="3" t="s">
        <v>583</v>
      </c>
    </row>
    <row r="4" spans="1:4">
      <c r="A4" s="4" t="s">
        <v>519</v>
      </c>
      <c r="D4" s="12" t="n">
        <v>1</v>
      </c>
    </row>
    <row r="5" spans="1:4">
      <c r="A5" s="4" t="s">
        <v>584</v>
      </c>
    </row>
    <row r="6" spans="1:4">
      <c r="A6" s="3" t="s">
        <v>583</v>
      </c>
    </row>
    <row r="7" spans="1:4">
      <c r="A7" s="4" t="s">
        <v>585</v>
      </c>
      <c r="B7" s="7" t="n">
        <v>552</v>
      </c>
      <c r="C7" s="7" t="n">
        <v>552</v>
      </c>
    </row>
    <row r="8" spans="1:4">
      <c r="A8" s="4" t="s">
        <v>586</v>
      </c>
      <c r="B8" s="5" t="n">
        <v>219</v>
      </c>
      <c r="C8" s="5" t="n">
        <v>210</v>
      </c>
    </row>
    <row r="9" spans="1:4">
      <c r="A9" s="4" t="s">
        <v>587</v>
      </c>
    </row>
    <row r="10" spans="1:4">
      <c r="A10" s="3" t="s">
        <v>583</v>
      </c>
    </row>
    <row r="11" spans="1:4">
      <c r="A11" s="4" t="s">
        <v>585</v>
      </c>
      <c r="B11" s="5" t="n">
        <v>552</v>
      </c>
      <c r="C11" s="5" t="n">
        <v>552</v>
      </c>
    </row>
    <row r="12" spans="1:4">
      <c r="A12" s="4" t="s">
        <v>586</v>
      </c>
      <c r="B12" s="7" t="n">
        <v>219</v>
      </c>
      <c r="C12" s="7" t="n">
        <v>2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2"/>
  </cols>
  <sheetData>
    <row r="1" spans="1:2">
      <c r="A1" s="1" t="s">
        <v>588</v>
      </c>
      <c r="B1" s="2" t="s">
        <v>589</v>
      </c>
    </row>
    <row r="2" spans="1:2">
      <c r="A2" s="3" t="s">
        <v>169</v>
      </c>
    </row>
    <row r="3" spans="1:2">
      <c r="A3" s="4" t="s">
        <v>590</v>
      </c>
      <c r="B3" s="5" t="n">
        <v>1</v>
      </c>
    </row>
    <row r="4" spans="1:2">
      <c r="A4" s="4" t="s">
        <v>591</v>
      </c>
      <c r="B4" s="7" t="n">
        <v>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2</v>
      </c>
      <c r="B1" s="2" t="s">
        <v>68</v>
      </c>
      <c r="C1" s="2" t="s">
        <v>1</v>
      </c>
    </row>
    <row r="2" spans="1:3">
      <c r="B2" s="2" t="s">
        <v>593</v>
      </c>
      <c r="C2" s="2" t="s">
        <v>593</v>
      </c>
    </row>
    <row r="3" spans="1:3">
      <c r="A3" s="3" t="s">
        <v>594</v>
      </c>
    </row>
    <row r="4" spans="1:3">
      <c r="A4" s="4" t="s">
        <v>595</v>
      </c>
      <c r="B4" s="5" t="n">
        <v>7</v>
      </c>
      <c r="C4" s="5" t="n">
        <v>13</v>
      </c>
    </row>
    <row r="5" spans="1:3">
      <c r="A5" s="4" t="s">
        <v>596</v>
      </c>
      <c r="B5" s="7" t="n">
        <v>1102</v>
      </c>
      <c r="C5" s="7" t="n">
        <v>2001</v>
      </c>
    </row>
    <row r="6" spans="1:3">
      <c r="A6" s="4" t="s">
        <v>597</v>
      </c>
      <c r="B6" s="5" t="n">
        <v>0</v>
      </c>
      <c r="C6" s="5" t="n">
        <v>0</v>
      </c>
    </row>
    <row r="7" spans="1:3">
      <c r="A7" s="4" t="s">
        <v>598</v>
      </c>
      <c r="B7" s="5" t="n">
        <v>1102</v>
      </c>
      <c r="C7" s="5" t="n">
        <v>2001</v>
      </c>
    </row>
    <row r="8" spans="1:3">
      <c r="A8" s="4" t="s">
        <v>560</v>
      </c>
    </row>
    <row r="9" spans="1:3">
      <c r="A9" s="3" t="s">
        <v>594</v>
      </c>
    </row>
    <row r="10" spans="1:3">
      <c r="A10" s="4" t="s">
        <v>596</v>
      </c>
      <c r="B10" s="5" t="n">
        <v>168</v>
      </c>
      <c r="C10" s="5" t="n">
        <v>448</v>
      </c>
    </row>
    <row r="11" spans="1:3">
      <c r="A11" s="4" t="s">
        <v>597</v>
      </c>
      <c r="B11" s="5" t="n">
        <v>0</v>
      </c>
      <c r="C11" s="5" t="n">
        <v>0</v>
      </c>
    </row>
    <row r="12" spans="1:3">
      <c r="A12" s="4" t="s">
        <v>598</v>
      </c>
      <c r="B12" s="5" t="n">
        <v>168</v>
      </c>
      <c r="C12" s="5" t="n">
        <v>448</v>
      </c>
    </row>
    <row r="13" spans="1:3">
      <c r="A13" s="4" t="s">
        <v>561</v>
      </c>
    </row>
    <row r="14" spans="1:3">
      <c r="A14" s="3" t="s">
        <v>594</v>
      </c>
    </row>
    <row r="15" spans="1:3">
      <c r="A15" s="4" t="s">
        <v>596</v>
      </c>
      <c r="B15" s="5" t="n">
        <v>500</v>
      </c>
      <c r="C15" s="5" t="n">
        <v>996</v>
      </c>
    </row>
    <row r="16" spans="1:3">
      <c r="A16" s="4" t="s">
        <v>597</v>
      </c>
      <c r="B16" s="5" t="n">
        <v>0</v>
      </c>
      <c r="C16" s="5" t="n">
        <v>0</v>
      </c>
    </row>
    <row r="17" spans="1:3">
      <c r="A17" s="4" t="s">
        <v>598</v>
      </c>
      <c r="B17" s="5" t="n">
        <v>500</v>
      </c>
      <c r="C17" s="5" t="n">
        <v>996</v>
      </c>
    </row>
    <row r="18" spans="1:3">
      <c r="A18" s="4" t="s">
        <v>581</v>
      </c>
    </row>
    <row r="19" spans="1:3">
      <c r="A19" s="3" t="s">
        <v>594</v>
      </c>
    </row>
    <row r="20" spans="1:3">
      <c r="A20" s="4" t="s">
        <v>596</v>
      </c>
      <c r="B20" s="5" t="n">
        <v>434</v>
      </c>
      <c r="C20" s="5" t="n">
        <v>557</v>
      </c>
    </row>
    <row r="21" spans="1:3">
      <c r="A21" s="4" t="s">
        <v>597</v>
      </c>
      <c r="B21" s="5" t="n">
        <v>0</v>
      </c>
      <c r="C21" s="5" t="n">
        <v>0</v>
      </c>
    </row>
    <row r="22" spans="1:3">
      <c r="A22" s="4" t="s">
        <v>598</v>
      </c>
      <c r="B22" s="7" t="n">
        <v>434</v>
      </c>
      <c r="C22" s="7" t="n">
        <v>5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68</v>
      </c>
      <c r="D1" s="2" t="s">
        <v>1</v>
      </c>
    </row>
    <row r="2" spans="1:5">
      <c r="B2" s="2" t="s">
        <v>2</v>
      </c>
      <c r="C2" s="2" t="s">
        <v>69</v>
      </c>
      <c r="D2" s="2" t="s">
        <v>2</v>
      </c>
      <c r="E2" s="2" t="s">
        <v>69</v>
      </c>
    </row>
    <row r="3" spans="1:5">
      <c r="A3" s="3" t="s">
        <v>600</v>
      </c>
    </row>
    <row r="4" spans="1:5">
      <c r="A4" s="4" t="s">
        <v>601</v>
      </c>
      <c r="B4" s="7" t="n">
        <v>919</v>
      </c>
      <c r="C4" s="7" t="n">
        <v>475</v>
      </c>
      <c r="D4" s="7" t="n">
        <v>1929</v>
      </c>
      <c r="E4" s="7" t="n">
        <v>1648</v>
      </c>
    </row>
    <row r="5" spans="1:5">
      <c r="A5" s="4" t="s">
        <v>602</v>
      </c>
    </row>
    <row r="6" spans="1:5">
      <c r="A6" s="3" t="s">
        <v>600</v>
      </c>
    </row>
    <row r="7" spans="1:5">
      <c r="A7" s="4" t="s">
        <v>603</v>
      </c>
      <c r="D7" s="5" t="n">
        <v>0</v>
      </c>
    </row>
    <row r="8" spans="1:5">
      <c r="A8" s="4" t="s">
        <v>604</v>
      </c>
      <c r="D8" s="5" t="n">
        <v>2001</v>
      </c>
    </row>
    <row r="9" spans="1:5">
      <c r="A9" s="4" t="s">
        <v>605</v>
      </c>
      <c r="D9" s="5" t="n">
        <v>-1192</v>
      </c>
    </row>
    <row r="10" spans="1:5">
      <c r="A10" s="4" t="s">
        <v>606</v>
      </c>
      <c r="D10" s="5" t="n">
        <v>0</v>
      </c>
    </row>
    <row r="11" spans="1:5">
      <c r="A11" s="4" t="s">
        <v>607</v>
      </c>
      <c r="B11" s="7" t="n">
        <v>809</v>
      </c>
      <c r="D11" s="5" t="n">
        <v>809</v>
      </c>
    </row>
    <row r="12" spans="1:5">
      <c r="A12" s="4" t="s">
        <v>601</v>
      </c>
      <c r="D12" s="7" t="n">
        <v>8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s>
  <sheetData>
    <row r="1" spans="1:11">
      <c r="A1" s="1" t="s">
        <v>608</v>
      </c>
      <c r="B1" s="2" t="s">
        <v>609</v>
      </c>
      <c r="C1" s="2" t="s">
        <v>610</v>
      </c>
      <c r="D1" s="2" t="s">
        <v>611</v>
      </c>
      <c r="E1" s="2" t="s">
        <v>612</v>
      </c>
      <c r="F1" s="2" t="s">
        <v>613</v>
      </c>
      <c r="G1" s="2" t="s">
        <v>614</v>
      </c>
      <c r="H1" s="2" t="s">
        <v>615</v>
      </c>
      <c r="I1" s="2" t="s">
        <v>616</v>
      </c>
      <c r="J1" s="2" t="s">
        <v>611</v>
      </c>
      <c r="K1" s="2" t="s">
        <v>614</v>
      </c>
    </row>
    <row r="2" spans="1:11">
      <c r="A2" s="3" t="s">
        <v>617</v>
      </c>
    </row>
    <row r="3" spans="1:11">
      <c r="A3" s="4" t="s">
        <v>430</v>
      </c>
      <c r="D3" s="9" t="n">
        <v>0.25</v>
      </c>
      <c r="E3" s="9" t="n">
        <v>0.25</v>
      </c>
      <c r="F3" s="9" t="n">
        <v>0.25</v>
      </c>
      <c r="G3" s="9" t="n">
        <v>0.25</v>
      </c>
      <c r="H3" s="9" t="n">
        <v>0.25</v>
      </c>
      <c r="I3" s="7" t="n">
        <v>0</v>
      </c>
      <c r="J3" s="9" t="n">
        <v>0.75</v>
      </c>
      <c r="K3" s="10" t="n">
        <v>0.5</v>
      </c>
    </row>
    <row r="4" spans="1:11">
      <c r="A4" s="4" t="s">
        <v>618</v>
      </c>
    </row>
    <row r="5" spans="1:11">
      <c r="A5" s="3" t="s">
        <v>617</v>
      </c>
    </row>
    <row r="6" spans="1:11">
      <c r="A6" s="4" t="s">
        <v>430</v>
      </c>
      <c r="B6" s="9" t="n">
        <v>0.25</v>
      </c>
    </row>
    <row r="7" spans="1:11">
      <c r="A7" s="4" t="s">
        <v>619</v>
      </c>
    </row>
    <row r="8" spans="1:11">
      <c r="A8" s="3" t="s">
        <v>620</v>
      </c>
    </row>
    <row r="9" spans="1:11">
      <c r="A9" s="4" t="s">
        <v>621</v>
      </c>
      <c r="B9" s="4" t="s">
        <v>622</v>
      </c>
    </row>
    <row r="10" spans="1:11">
      <c r="A10" s="4" t="s">
        <v>623</v>
      </c>
    </row>
    <row r="11" spans="1:11">
      <c r="A11" s="3" t="s">
        <v>620</v>
      </c>
    </row>
    <row r="12" spans="1:11">
      <c r="A12" s="4" t="s">
        <v>624</v>
      </c>
      <c r="B12" s="4" t="s">
        <v>625</v>
      </c>
    </row>
    <row r="13" spans="1:11">
      <c r="A13" s="4" t="s">
        <v>626</v>
      </c>
      <c r="B13" s="4" t="s">
        <v>627</v>
      </c>
    </row>
    <row r="14" spans="1:11">
      <c r="A14" s="4" t="s">
        <v>628</v>
      </c>
    </row>
    <row r="15" spans="1:11">
      <c r="A15" s="3" t="s">
        <v>617</v>
      </c>
    </row>
    <row r="16" spans="1:11">
      <c r="A16" s="4" t="s">
        <v>629</v>
      </c>
      <c r="C16" s="5" t="n">
        <v>19</v>
      </c>
    </row>
    <row r="17" spans="1:11">
      <c r="A17" s="4" t="s">
        <v>630</v>
      </c>
    </row>
    <row r="18" spans="1:11">
      <c r="A18" s="3" t="s">
        <v>617</v>
      </c>
    </row>
    <row r="19" spans="1:11">
      <c r="A19" s="4" t="s">
        <v>631</v>
      </c>
      <c r="C19" s="5"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39:14Z</dcterms:created>
  <dcterms:modified xmlns:dcterms="http://purl.org/dc/terms/" xmlns:xsi="http://www.w3.org/2001/XMLSchema-instance" xsi:type="dcterms:W3CDTF">2018-11-06T16:39:14Z</dcterms:modified>
</cp:coreProperties>
</file>